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Business" sheetId="6" state="visible" r:id="rId6"/>
    <sheet xmlns:r="http://schemas.openxmlformats.org/officeDocument/2006/relationships" name="Restatement of Previously Issue" sheetId="7" state="visible" r:id="rId7"/>
    <sheet xmlns:r="http://schemas.openxmlformats.org/officeDocument/2006/relationships" name="Going Concern" sheetId="8" state="visible" r:id="rId8"/>
    <sheet xmlns:r="http://schemas.openxmlformats.org/officeDocument/2006/relationships" name="Acquisitions" sheetId="9" state="visible" r:id="rId9"/>
    <sheet xmlns:r="http://schemas.openxmlformats.org/officeDocument/2006/relationships" name="Summary of Significant Accounti" sheetId="10" state="visible" r:id="rId10"/>
    <sheet xmlns:r="http://schemas.openxmlformats.org/officeDocument/2006/relationships" name="Fixed Assets, Net" sheetId="11" state="visible" r:id="rId11"/>
    <sheet xmlns:r="http://schemas.openxmlformats.org/officeDocument/2006/relationships" name="Accounts Payable and Accrued Li" sheetId="12" state="visible" r:id="rId12"/>
    <sheet xmlns:r="http://schemas.openxmlformats.org/officeDocument/2006/relationships" name="Stockholder Transactions" sheetId="13" state="visible" r:id="rId13"/>
    <sheet xmlns:r="http://schemas.openxmlformats.org/officeDocument/2006/relationships" name="Convertible Notes Payable" sheetId="14" state="visible" r:id="rId14"/>
    <sheet xmlns:r="http://schemas.openxmlformats.org/officeDocument/2006/relationships" name="Note Payable" sheetId="15" state="visible" r:id="rId15"/>
    <sheet xmlns:r="http://schemas.openxmlformats.org/officeDocument/2006/relationships" name="Prefered Stock and Stockholders"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Nature of Business (Tables)" sheetId="20" state="visible" r:id="rId20"/>
    <sheet xmlns:r="http://schemas.openxmlformats.org/officeDocument/2006/relationships" name="Restatement of Previously Iss_2" sheetId="21" state="visible" r:id="rId21"/>
    <sheet xmlns:r="http://schemas.openxmlformats.org/officeDocument/2006/relationships" name="Acquisitions (Tables)" sheetId="22" state="visible" r:id="rId22"/>
    <sheet xmlns:r="http://schemas.openxmlformats.org/officeDocument/2006/relationships" name="Summary of Significant Accoun_3" sheetId="23" state="visible" r:id="rId23"/>
    <sheet xmlns:r="http://schemas.openxmlformats.org/officeDocument/2006/relationships" name="Fixed Assets, Net (Tables)" sheetId="24" state="visible" r:id="rId24"/>
    <sheet xmlns:r="http://schemas.openxmlformats.org/officeDocument/2006/relationships" name="Accounts Payable and Accrued _2" sheetId="25" state="visible" r:id="rId25"/>
    <sheet xmlns:r="http://schemas.openxmlformats.org/officeDocument/2006/relationships" name="Stockholder Transactions (Table" sheetId="26" state="visible" r:id="rId26"/>
    <sheet xmlns:r="http://schemas.openxmlformats.org/officeDocument/2006/relationships" name="Convertible Notes Payable (Tabl" sheetId="27" state="visible" r:id="rId27"/>
    <sheet xmlns:r="http://schemas.openxmlformats.org/officeDocument/2006/relationships" name="Segments (Tables)" sheetId="28" state="visible" r:id="rId28"/>
    <sheet xmlns:r="http://schemas.openxmlformats.org/officeDocument/2006/relationships" name="Nature of Business - Schedule o" sheetId="29" state="visible" r:id="rId29"/>
    <sheet xmlns:r="http://schemas.openxmlformats.org/officeDocument/2006/relationships" name="Restatement of Previously Iss_3" sheetId="30" state="visible" r:id="rId30"/>
    <sheet xmlns:r="http://schemas.openxmlformats.org/officeDocument/2006/relationships" name="Restatement of Previously Iss_4" sheetId="31" state="visible" r:id="rId31"/>
    <sheet xmlns:r="http://schemas.openxmlformats.org/officeDocument/2006/relationships" name="Restatement of Previously Iss_5" sheetId="32" state="visible" r:id="rId32"/>
    <sheet xmlns:r="http://schemas.openxmlformats.org/officeDocument/2006/relationships" name="Going Concern (Details Narrativ" sheetId="33" state="visible" r:id="rId33"/>
    <sheet xmlns:r="http://schemas.openxmlformats.org/officeDocument/2006/relationships" name="Acquisitions (Details Narrative" sheetId="34" state="visible" r:id="rId34"/>
    <sheet xmlns:r="http://schemas.openxmlformats.org/officeDocument/2006/relationships" name="Acquisitions - Schedule of Asse" sheetId="35" state="visible" r:id="rId35"/>
    <sheet xmlns:r="http://schemas.openxmlformats.org/officeDocument/2006/relationships" name="Acquisitions - Schedule of Prof"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Fixed Assets, Net (Details Narr" sheetId="39" state="visible" r:id="rId39"/>
    <sheet xmlns:r="http://schemas.openxmlformats.org/officeDocument/2006/relationships" name="Fixed Assets, Net - Schedule of" sheetId="40" state="visible" r:id="rId40"/>
    <sheet xmlns:r="http://schemas.openxmlformats.org/officeDocument/2006/relationships" name="Accounts Payable and Accrued _3" sheetId="41" state="visible" r:id="rId41"/>
    <sheet xmlns:r="http://schemas.openxmlformats.org/officeDocument/2006/relationships" name="Stockholder Transactions (Detai" sheetId="42" state="visible" r:id="rId42"/>
    <sheet xmlns:r="http://schemas.openxmlformats.org/officeDocument/2006/relationships" name="Stockholder Transactions - Sche" sheetId="43" state="visible" r:id="rId43"/>
    <sheet xmlns:r="http://schemas.openxmlformats.org/officeDocument/2006/relationships" name="Convertible Notes Payable (Deta" sheetId="44" state="visible" r:id="rId44"/>
    <sheet xmlns:r="http://schemas.openxmlformats.org/officeDocument/2006/relationships" name="Convertible Notes Payable - Sch" sheetId="45" state="visible" r:id="rId45"/>
    <sheet xmlns:r="http://schemas.openxmlformats.org/officeDocument/2006/relationships" name="Convertible Notes Payable - S_2" sheetId="46" state="visible" r:id="rId46"/>
    <sheet xmlns:r="http://schemas.openxmlformats.org/officeDocument/2006/relationships" name="Convertible Notes Payable - S_3" sheetId="47" state="visible" r:id="rId47"/>
    <sheet xmlns:r="http://schemas.openxmlformats.org/officeDocument/2006/relationships" name="Note Payable (Details Narrative" sheetId="48" state="visible" r:id="rId48"/>
    <sheet xmlns:r="http://schemas.openxmlformats.org/officeDocument/2006/relationships" name="Prefered Stock and Stockholde_2" sheetId="49" state="visible" r:id="rId49"/>
    <sheet xmlns:r="http://schemas.openxmlformats.org/officeDocument/2006/relationships" name="Segments - Schedule of Segment "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61">
  <si>
    <t>Document and Entity Information - shares</t>
  </si>
  <si>
    <t>6 Months Ended</t>
  </si>
  <si>
    <t>Jun. 30, 2018</t>
  </si>
  <si>
    <t>Nov. 19, 2018</t>
  </si>
  <si>
    <t>Document And Entity Information</t>
  </si>
  <si>
    <t>Entity Registrant Name</t>
  </si>
  <si>
    <t>12 Retech Corp</t>
  </si>
  <si>
    <t>Entity Central Index Key</t>
  </si>
  <si>
    <t>Document Type</t>
  </si>
  <si>
    <t>10-Q/A</t>
  </si>
  <si>
    <t>Document Period End Date</t>
  </si>
  <si>
    <t>Jun. 30,
		2018</t>
  </si>
  <si>
    <t>Amendment Flag</t>
  </si>
  <si>
    <t>true</t>
  </si>
  <si>
    <t>Amendment Description</t>
  </si>
  <si>
    <t>The restatement of our unaudited quarterly financial statements and related disclosures primarily relates to the calculation of a derivative liability not reported in our historical unaudited quarterly financial statements for the quarter ended June 30, 2018. In accordance with accounting guidance presented in ASC 250-10 and SEC Staff Accounting Bulletin No. 99, Materiality, management assessed the materiality of these errors and concluded that they were material to the Company's previously issued financial statements. The primary errors relate to calculation of a derivative liability associated the convertible notes payable. The impact of the Restatement on the Consolidated Statements of Income primarily resulted in increase in the expenses for change fair value of derivative liability and increase in interest expense (three and six months ended June 30, 2018), which ultimately resulted in decreases to net income in the six months ended June 30, 2018. The impact of the Restatement on the Consolidated Balance Sheets primarily resulted in an increase of current liabilities in 2018. The impact of the Restatement adjustments on the Consolidated Statements of Cash Flows resulted in an increase of net cash provided by operating activities in the six months ended June 30, 2018. This Form 10-Q/A amends and restates Items 1, 2, and 4 of Part I and Item 6 of Part II of the Original Filing and no other information included in the Original Filing is amended hereby. Generally, no attempt has been made in this Form 10-Q/A to modify or update the foregoing items, except as required to reflect the effects of the Restatement. Information not affected by the Restatement is unchanged and reflects the disclosures made at the time of the Original Filing. Accordingly, this Form 10-Q/A should be read in conjunction with our filings made with the Securities and Exchange Commission ("SEC") subsequent to the Original Filing. In accordance with applicable SEC rules, this Form 10-Q/A includes new certifications from our Chief Executive Officer and Chief Financial Officer as Exhibits 31.1, 31.2, 32.1 and 32.2. Subsequent to the Original Filing, we appointed a new Chief Financial Officer. Accordingly, these certifications are signed by our Chief Executive Officer and our Chief Financial Officer as of the date of filing this Form 10-Q/A.</t>
  </si>
  <si>
    <t>Current Fiscal Year End Date</t>
  </si>
  <si>
    <t>--12-31</t>
  </si>
  <si>
    <t>Entity Filer Category</t>
  </si>
  <si>
    <t>Non-accelerated Filer</t>
  </si>
  <si>
    <t>Entity Small Business Flag</t>
  </si>
  <si>
    <t>Entity Emerging Growth Company</t>
  </si>
  <si>
    <t>false</t>
  </si>
  <si>
    <t>Entity Ex Transition Period</t>
  </si>
  <si>
    <t>Entity Common Stock, Shares Outstanding</t>
  </si>
  <si>
    <t>Trading Symbol</t>
  </si>
  <si>
    <t>RETC</t>
  </si>
  <si>
    <t>Document Fiscal Period Focus</t>
  </si>
  <si>
    <t>Q2</t>
  </si>
  <si>
    <t>Document Fiscal Year Focus</t>
  </si>
  <si>
    <t>Condensed Consolidated Balance Sheets - USD ($)</t>
  </si>
  <si>
    <t>May 01, 2018</t>
  </si>
  <si>
    <t>Dec. 31, 2017</t>
  </si>
  <si>
    <t>Jun. 30, 2017</t>
  </si>
  <si>
    <t>Dec. 31, 2016</t>
  </si>
  <si>
    <t>Current Assets:</t>
  </si>
  <si>
    <t>Cash and cash equivalents</t>
  </si>
  <si>
    <t>Accounts receivable</t>
  </si>
  <si>
    <t>Prepaid expenses</t>
  </si>
  <si>
    <t>Other current assets</t>
  </si>
  <si>
    <t>Total Current Assets</t>
  </si>
  <si>
    <t>Fixed assets, net</t>
  </si>
  <si>
    <t>Goodwill</t>
  </si>
  <si>
    <t xml:space="preserve"> </t>
  </si>
  <si>
    <t>Software development</t>
  </si>
  <si>
    <t>Security deposit</t>
  </si>
  <si>
    <t>TOTAL ASSETS</t>
  </si>
  <si>
    <t>Current Liabilities:</t>
  </si>
  <si>
    <t>Accounts payable and accrued liabilities</t>
  </si>
  <si>
    <t>Due to stockholders</t>
  </si>
  <si>
    <t>Notes payable, net of discounts</t>
  </si>
  <si>
    <t>Convertible notes payable, net of discounts</t>
  </si>
  <si>
    <t>Derivative liabilities</t>
  </si>
  <si>
    <t>Total Current Liabilities</t>
  </si>
  <si>
    <t>Total Liabilities</t>
  </si>
  <si>
    <t>Commitments and Contingencies</t>
  </si>
  <si>
    <t>Total Preferred stock, value</t>
  </si>
  <si>
    <t>Stockholders' Deficit:</t>
  </si>
  <si>
    <t>Common stock: 1,000,000,000 and 500,000,000 authorized at June 30, 2018 and December 31, 2017, respectively; $0.00001 par value; 93,845,670 and 82,200,000 shares issued and outstanding at June 30, 2018 and December 31, 2017, respectively</t>
  </si>
  <si>
    <t>Additional paid-in capital</t>
  </si>
  <si>
    <t>Subscription receivable</t>
  </si>
  <si>
    <t>Common stock to be issued, 0 and 487,612 shares at June 30, 2018 and December 31, 2017, respectively</t>
  </si>
  <si>
    <t>Accumulated other comprehensive income</t>
  </si>
  <si>
    <t>Accumulated deficit</t>
  </si>
  <si>
    <t>Total Stockholders' Deficit</t>
  </si>
  <si>
    <t>TOTAL LIABILITIES AND STOCKHOLDERS' DEFICIT</t>
  </si>
  <si>
    <t>Series B Preferred Stock [Member]</t>
  </si>
  <si>
    <t>Series A Preferred Stock [Member]</t>
  </si>
  <si>
    <t>Preferred stock, value</t>
  </si>
  <si>
    <t>Condensed Consolidated Balance Sheets (Parenthetical) - USD ($)</t>
  </si>
  <si>
    <t>Mar. 14, 2018</t>
  </si>
  <si>
    <t>Nov. 14, 2017</t>
  </si>
  <si>
    <t>Sep. 15, 2017</t>
  </si>
  <si>
    <t>Discounts</t>
  </si>
  <si>
    <t>Preferred stock, shares authorized</t>
  </si>
  <si>
    <t>Preferred stock, par value</t>
  </si>
  <si>
    <t>Common stock, shares authorized</t>
  </si>
  <si>
    <t>Common stock, par value</t>
  </si>
  <si>
    <t>Common stock, shares issued</t>
  </si>
  <si>
    <t>Common stock, shares outstanding</t>
  </si>
  <si>
    <t>Common stock to be issued, shares</t>
  </si>
  <si>
    <t>Temporary equity, shares designated</t>
  </si>
  <si>
    <t>Temporary equity, par value</t>
  </si>
  <si>
    <t>Temporary equity, stated value</t>
  </si>
  <si>
    <t>Temporary equity, shares issued</t>
  </si>
  <si>
    <t>Temporary equity, shares outstanding</t>
  </si>
  <si>
    <t>Preferred stock, shares issued</t>
  </si>
  <si>
    <t>Preferred stock, shares outstanding</t>
  </si>
  <si>
    <t>Preferred stock, shares designated</t>
  </si>
  <si>
    <t>Condensed Consolidated Statement of Operations - USD ($)</t>
  </si>
  <si>
    <t>3 Months Ended</t>
  </si>
  <si>
    <t>46 Months Ended</t>
  </si>
  <si>
    <t>Income Statement [Abstract]</t>
  </si>
  <si>
    <t>Revenues</t>
  </si>
  <si>
    <t>Cost of revenue</t>
  </si>
  <si>
    <t>Gross Profit</t>
  </si>
  <si>
    <t>Operating Expenses</t>
  </si>
  <si>
    <t>General and administrative</t>
  </si>
  <si>
    <t>Professional fees</t>
  </si>
  <si>
    <t>Depreciation</t>
  </si>
  <si>
    <t>Total Operating Expenses</t>
  </si>
  <si>
    <t>Loss from operations</t>
  </si>
  <si>
    <t>Other Expense</t>
  </si>
  <si>
    <t>Loss on debt extinguishment</t>
  </si>
  <si>
    <t>Interest expense</t>
  </si>
  <si>
    <t>Change in fair value of derivative liabilities</t>
  </si>
  <si>
    <t>Net Other Expense</t>
  </si>
  <si>
    <t>Net Loss</t>
  </si>
  <si>
    <t>Net Loss Available for Common Stockholders</t>
  </si>
  <si>
    <t>Comprehensive loss: Net Loss</t>
  </si>
  <si>
    <t>Other comprehensive income- foreign currency translation adjustment</t>
  </si>
  <si>
    <t>Comprehensive Loss</t>
  </si>
  <si>
    <t>Net Loss Per Common Share: Basic and Diluted</t>
  </si>
  <si>
    <t>Weighted Average Number of Common Shares Outstanding: Basic and Diluted</t>
  </si>
  <si>
    <t>Condensed Consolidated Statements of Cash Flows - USD ($)</t>
  </si>
  <si>
    <t>CASH FLOWS FROM OPERATING ACTIVITIES:</t>
  </si>
  <si>
    <t>Adjustments to reconcile net loss to net cash used in operating activities:</t>
  </si>
  <si>
    <t>Stock based compensation</t>
  </si>
  <si>
    <t>Amortization of debt discount</t>
  </si>
  <si>
    <t>Amortization of embedded derivative</t>
  </si>
  <si>
    <t>Accretion of interest for note payable</t>
  </si>
  <si>
    <t>Prepaid Expenses</t>
  </si>
  <si>
    <t>Inventory</t>
  </si>
  <si>
    <t>Net Cash Used in Operating Activities</t>
  </si>
  <si>
    <t>CASH FLOWS FROM INVESTING ACTIVITIES:</t>
  </si>
  <si>
    <t>Purchases of property and equipment</t>
  </si>
  <si>
    <t>Cash received from acquisition</t>
  </si>
  <si>
    <t>Net Cash Used in Investing Activities</t>
  </si>
  <si>
    <t>CASH FLOWS FROM FINANCING ACTIVITIES:</t>
  </si>
  <si>
    <t>Proceeds from due to stockholders</t>
  </si>
  <si>
    <t>Repayment of due to stockholders</t>
  </si>
  <si>
    <t>Proceeds from convertible notes payable</t>
  </si>
  <si>
    <t>Costs of issuance of convertible notes payable</t>
  </si>
  <si>
    <t>Issuance of common stock for cash</t>
  </si>
  <si>
    <t>Issuance of Series B Preferred stock</t>
  </si>
  <si>
    <t>Costs of issuance of Series B Preferred stock</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Common stock to be issued in current period</t>
  </si>
  <si>
    <t>Common stock issued in conjunction with convertible notes</t>
  </si>
  <si>
    <t>Original issue discount on convertible notes payable</t>
  </si>
  <si>
    <t>Beneficial conversion feature for convertible notes payable</t>
  </si>
  <si>
    <t>Common stock issued for acquisition for E-motion (see Note 3)</t>
  </si>
  <si>
    <t>Nature of Business</t>
  </si>
  <si>
    <t>Organization, Consolidation and Presentation of Financial Statements [Abstract]</t>
  </si>
  <si>
    <t xml:space="preserve"> NOTE 1. NATURE OF BUSINESS 12 Retech Corporation (“we”, “us”,
“our”, “12 ReTech”, “RETC”, or the “Company”) was incorporated under the laws of
the State of Nevada, U.S. as DEVAGO INC. on September 8, 2014. On June 8, 2017, the Company amended our Articles of Incorporation
to change the name to 12 Retech Corporation. At our core, we are a software company whose technology allows retailers to combat
the dual threats of Walmart and Amazon — both online and in physical stores. Our microbrand rollup acquisition strategy allows
us to demonstrate the effectiveness of our software, devise and test new products, while providing shareholder value through immediate
revenue and earnings growth. The Company operates through our subsidiaries on three continents, Asia, North America and Europe. Principal subsidiaries 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As a holding Company to execute the Company’s microbrand roll up acquisition strategy as well as to penetrate the North American market with our technology to select retailers.
12 Hong Kong Limited (“12HK”) Hong Kong, China Feb. 2, 2014 June 27, 2017 100% Development of our technology and sales of our technology applications.
12 Japan Limited (“12JP”) Japan Feb. 12, 2015 July 31, 2017 100% Consultation and sales of technology applications.
12 Europe AG (“12EU”) Switzerland Aug. 22, 2013 Oct. 26, 2017 100% Consultation and sales of technology applications.
E-motion Fashion Brands, Inc.F/K/A Emotion Apparel, Inc, Lexi Luu Designs, Inc, Punkz Gear, Skipjack Dive and Dancewear,
Cleo VII
Re-incorpora-ed, in Utah, USA F/K/I in California, USA
Sept. 9, 2010. Reincorpor-ated on July 6, 2018 and changed its name on July 26 , 2018 May 1, 2018 100% A subsidiary of 12 Retail and is the first microbrand acquired under the microbrand acquisition roll up strategy. Operates its own production facilities that can be utilized by all of the Company’s future microbrands.</t>
  </si>
  <si>
    <t>Restatement of Previously Issued Unaudited Interim Consolidated Financial Statements</t>
  </si>
  <si>
    <t>Accounting Changes and Error Corrections [Abstract]</t>
  </si>
  <si>
    <t xml:space="preserve">2. Restatement of Previously Issued Unaudited
Interim Consolidated Financial Statements In connection with the preparation and review
of the Company’s unaudited financial statements for the quarter ended ended June 30, 2018, management identified certain
errors in the Company’s historical interim unaudited financial statements. As a result, the Company concluded that its previously
issued unaudited consolidated financial statements for quarter ended June 30, 2018, need to be restated. Within this report, the
Company has included restated unaudited interim consolidated financial statements as of, and for the three and six months ended,
June 30, 2018. This Note 2 to the unaudited interim consolidated financial statements discloses the nature of the restatement matters
and adjustments and shows the impact of the restatement for the three and six months ended June 30, 2018, respectively. The restatement corrects errors primarily related
to: (1) the derivative liability embedded in the convertible notes payable, as well as the related interest expense and discounts;
(2) goodwill associated with the acquisition of Emotion Fashion Group on May 1, 2018 due to additional liabilities identified which
were related to this acquisition, and (3) reclassification of Series B preferred shares from permanent equity to mezzanine. Adjustments needed to correct errors (1) Derivative Liability –
Under ASC 480, Distinguishing Liabilities from Equity,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The Company classified certain
conversion features in the convertible notes issued during 2017 and 2018 as embedded derivative instruments due to down-round ratchet
provisions and potential adjustments to conversion prices due to events of default in June 2018, for which made the notes immediately
convertible, and accordingly measures and carries the conversion features as derivative liabilities in the consolidated financial
statements. Also, the Company determined that the certain notes should be measured and carried at fair value in the consolidated
financial statements according to ASC 480, as they are settleable in a variable number of shares based on a fixed monetary amount
known at inception. Due to the existence of down round provisions, which create a path-dependent nature of the conversion prices
of the convertible notes, the Company decided a Monte Carlo Simulation model. The company recognized a change in derivative liability
of $933,411 for the period ended June 30, 2018. (2) Goodwill– The excess of
the purchase price over the fair value of assets acquired, net of liabilities assumed has been recognized as Goodwill. Certain
adjustments to the assessed fair values of the assets, liabilities, may be made subsequent to the acquisition date, but within
the measurement period, which is up to one year, are recorded as adjustments to Goodwill. As such the goodwill amount has been
adjusted $551,110 at June 30, 2018, as it relates to the acquisitions of Emotion Fashion Group. This amount was adjusted as the
company found additional liabilities associated with Emotion Fashion Group which lead to an increase in the amount of Goodwill
associated with the acquisition of Emotion Fashion Group. (3) Reclassification from Permanent
Equity to Mezzanine of Series B Preferred Shares– The Series B Redeemable Convertible Preferred Stock has been reclassified
as temporary equity, as it is redeemable by the holder at 15 months after issuance. It has thus have been recorded as mezzanine. The following summarizes the impact of the
Restatement on our previously reported unaudited interim Consolidated Balance Sheets, Consolidated Statements of Comprehensive
Income, and Consolidated Statements of Cash Flows for the three and six months ended June 30, 2018. Consolidated Balance Sheet June 30, 2018
As previously
Reported Adjustment Restated Reference
ASSETS
Current Assets:
Cash and cash equivalents $ 38,297 $ - $ 38,297
Accounts receivable 3,386 - 3,386
Prepaid expenses 8,322 - 8,322
Other current assets 21,451 - 21,451
Total Current Assets 71,456 - 71,456
Fixed assets, net 41,159 - 41,159
Goodwill 274,137 276,974 551,111 2
Software development 133,240 - 133,240
Security deposit 3,935 - 3,935
TOTAL ASSETS $ 523,927 $ 276,974 $ 800,901
LIABILITIES AND STOCKHOLDERS’ DEFICIT
Current Liabilities:
Accounts payable and accrued liabilities $ 682,399 $ 276,974 $ 959,373 2
Due to stockholders 714,521 - 714,521
Notes payable, net of discounts 149,905 - 149,905
Convertible notes payable, net of discounts 886,457 - 886,457
Derivative liabilities - 933,411 933,411 1
Total Current Liabilities 2,433,282 1,210,385 3,643,667
Total Liabilities 2,433,282 1,210,385 3,643,667
Commitments and Contingencies
Series B Preferred Stock, 1,000,000 shares designated; $0.00001 par value $1.00 stated value; 266,000 and 0 shares issued and outstanding at June 30, 2018 and December 31, 2017, respectively. Amount is shown net of discounts of $99,533. 3 166,464 166,467 2
Total Commitments and Contingencies 3 166,464 166,467
Stockholders’ Deficit:
Preferred stock: 50,000,000 authorized; $0.00001 par value:
Series A Preferred Stock, 10,000,000 shares designated; $0.00001 par value; 5,000,000 shares issued and outstanding at June 30, 2018 and December 31, 2017 50 - 50
Common stock: 1,000,000,000 and 500,000,000 authorized at June 30, 2018 and December 31, 2017, respectively; $0.00001 par value; 93,845,670 and 82,200,000 shares issued and outstanding at June 30, 2018 and December 31, 2017, respectively 938 - 938
Additional paid-in capital 3,541,331 369,715 3,911,046 12
Subscription receivable (320,000 ) - (320,000 )
Common stock to be issued, 0 and 487,612 shares at June 30, 2018 and December 31, 2017, respectively - - -
Accumulated other comprehensive income 6,638 - 6,638
Accumulated deficit (5,138,315 ) (1,469,590 ) (6,607,905 )
Total Stockholders’ Deficit (1,909,358 ) (1,099,875 ) (2,842,766 )
TOTAL LIABILITIES AND STOCKHOLDERS’ DEFICIT $ 523,927 $ 276,974 $ 800,901 Consolidated Statement of Operations
Three Months Ended Six Months Ended
June 30, 2018 June 30, 2018
As previously Reported Adjustment Restated As previously Reported Adjustment Restated Reference
Revenues $ 16,682 $ - $ 16,682 $ 25,624 $ - $ 25,624
Cost of revenue 36 - 36 36 - 36
Gross Profit 16,646 16,646 25,588 25,588
Operating Expenses
General and administrative 760,627 - 760,627 1,246,174 - 1,234,071
Professional fees 273,421 - 273,421 505,050 - 505,050
Depreciation 1,384 - 1,384 2,533 - 2,533
Total Operating Expenses 1,035,432 - 1,035,432 1,753,757 1,741,654
Loss from operations (1,018,786 ) (1,018,786 ) (1,728,169 ) (1,716,066 )
Other Expense
Loss on debt extinguishment (50,000 ) - (50,000 ) (75,000 ) - (75,000 )
Interest expense (645,560 ) 45,083 (690,643 ) (793,510 ) 45,083 (838,593 ) 1
Change in fair value of derivative liabilities - 933,411 (933,411 ) - 933,411 (933,411 ) 1
Net Other Expense (695,560 ) 978,494 (1,674,054 ) (868,510 ) 979,214 (1,847,004 )
Net Loss (1,714,346 ) 978,494 (2,692,840 ) (2,596,679 ) 979,214 (3,563,070 )
Deemed Dividend - Preferred Stock (140,000 ) 140,000 - (140,000 ) 140,000 -
Net Loss Available for for Common Stockholders $ (1,854,346 ) $ 1,118,494 $ (2,692,840 ) $ (2,736,679 ) $ 1,118,494 $ (3,563,070 )
Comprehensive loss: Net Loss $ (1,714,346 ) $ 978,494 $ (2,692,840 ) $ (2,596,679 ) $ 978,494 $ (3,563,070 )
Other comprehensive income- foreign currency translation adjustment $ 19,778 - 19,778 $ 5,124 - 5,124
Comprehensive Loss $ (1,694,568 ) $ 978,494 $ (2,673,062 ) $ (2,591,555 ) $ 978,494 $ (3,557,946 )
Net Loss Per Common Share: Basic and Diluted $ (0.02 ) $ (0.01 ) $ (0.03 ) $ (0.03 ) $ (0.01 ) $ (0.04 )
Weighted Average Number of Common Shares Outstanding: Basic and Diluted 86,059,166 86,059,166 86,059,166 84,350,585 84,350,585 84,350,585 Consolidated Statement of Cash Flows
Six Months Ended
June 30, 2018
As previously reported Adjusted Restated Reference
CASH FLOWS FROM OPERATING ACTIVITIES:
Net Loss $ (2,584,576 ) $ (3,563,070 )
Adjustments to reconcile net loss to net cash used in operating activities:
Depreciation 2,533 - 2,533
Stock based compensation 448,754 - 448,754
Amortization of debt discount 273,595 561,371 834,966 1
Amortization of Embedded Derivative 516,288 417,123 933,411 1
Loss on debt extinguishment 75,000 - 75,000
Accretion of interest for note payable 1,854 - 1,854
Accounts receivable (502 ) - (502 )
Prepaid Expenses (460 ) - (460 )
Other current assets (7,573 ) - (7,573 )
Security deposit 1,620 - 1,620
Accounts payable and accrued liabilities 439,604 - 439,604
Net Cash Used in Operating Activities (833,863 ) (833,863 )
CASH FLOWS FROM INVESTING ACTIVITIES:
Purchases of property and equipment (2,412 ) - (2,412 )
Cash received from acqusition 779 - 779
Software development (133,240 ) - (133,240 )
Net Cash Used in Investing Activities (134,873 ) (134,873 )
CASH FLOWS FROM FINANCING ACTIVITIES:
Proceeds from due to stockholders 62,326 - 62,326
Repayment of due to stockholders (16,931 ) - (16,931 )
Proceeds from convertible notes payable 418,824 - 418,824
Costs of issuance of convertible notes payable (33,824 ) - (33,824 )
Issuance of common stock for cash 211,250 - 211,250
Issuance of Series B Preferred stock 266,000 - 266,000
Costs of issuance of Series B Preferred stock (6,000 ) - (6,000 )
Net Cash Provided by Financing Activities 901,645 901,645
Effect of Exchange Rate Changes on Cash and Cash Equivalents 5,124 5,124
Net decrease in cash and cash equivalents (61,967 ) (61,967 )
Cash and cash equivalents, beginning of period 100,264 100,264
Cash and cash equivalents, end of period $ 38,297 $ 38,297
Supplemental cash flow information
Cash paid for interest $ - $ -
Cash paid for taxes $ - $ -
Non-cash transactions:
Common stock to be issued in current period $ 92,646 $ 92,646
Common stock issued in conjunction with convertible notes $ 86,602 $ 86,602
Original isssue discount on convertible notes payable $ 26,468 $ 26,468
Beneficial conversion feature for convertible preferred stock -recognized as deemed dividend $ 140,000 $ (140,000 ) $ - 3
Beneficial conversion feature for convertible notes payable $ 634,282 176,923 $ 811,205 1
Common stock issued for acquisition for E-motion (see Note 3) $ 80,000 $ 80,000 </t>
  </si>
  <si>
    <t>Going Concern</t>
  </si>
  <si>
    <t>NOTE 3. GOING
CONCERN The Company accounts for going concern matters
under the guidance of ASU 2014-15, “Presentation of Financial Statements – Going Concern (Subtopic 205-40), Disclosure
of Uncertainties about an Entities Ability to Continue as a Going Concern These interim financial statements have been
prepared on a going concern basis which assumes the Company will continue to realize its assets and discharge its liabilities
in the normal course of business. As of June 30, 2018, the Company has incurred losses totaling approximately $6.6 million since
inception, has not yet generated significant revenue from its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private placements of common stock and revenues generated from its first mircrobrand acquisition
Emotion Fashion Group, Inc. These interim financial statements do not include any adjustments to the recoverability and classification
of recorded asset amounts and classification of liabilities that might be necessary should the Company be unable to continue as
a going concern.</t>
  </si>
  <si>
    <t>Acquisitions</t>
  </si>
  <si>
    <t>Business Combinations [Abstract]</t>
  </si>
  <si>
    <t>NOTE 4. ACQUISITIONS The Company accounts for all business combinations
in accordance with Financial Accounting Standards Board (“FASB”) ASC 805, “Business Combinations” (“ASC
805”), using the acquisition method of accounting. Under this method, assets and liabilities, including any remaining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the date of the acquisition onward and include amortization
expense arising from acquired assets. The Company expenses all costs as incurred related to an acquisition in the condensed consolidated
statements of income. Emotion Fashion Group, Inc. F/K/A E-motion
Apparel, Inc. On May 1, 2018, the Company completed the acquisition
of E-motion Apparel, Inc. (“EAI”) a California corporation, pursuant to a Share Exchange Agreement whereby the Company
exchanged 1 million of its common shares for 100% of the equity of EAI in a third-party transaction. The fair value of the 1 million
shares of common stock issued amounted to $80,000. EAI owns four wholly-owned and majority –owned subsidiaries: Lexi Luu
Designs, Inc, (a Nevada Corporation), Punkz Gear, Inc, (a Wyoming Corporation), Cleo VII, Inc. (a Nevada Corporation) and Skipjack
Dive &amp; Dance Wear, Inc. (a Nevada Corporation), which together owns five microbrands that were included in this transaction
and target specific niche markets: Lexi-Luu Dancewear, Punkz Gear, Cleo VII, Skipjack Dive &amp; Dance Wear and E-motion Apparel,
Inc. On July 6, 2018, the Company re-incorporated
EAI. in the state of Utah, USA and later re-named as Emotion Fashion Group, Inc. and does business under the brand name, “Emotion
Fashions.” Going forward, the Company will operate all brands under the single entity, Emotion Fashion Group. Emotion Fashion Group was founded in 2010 and
designs and manufactures women’s apparel and kids dancewear. The acquisition of Emotion Fashion Group, Inc.
was accounted for under ASC 805. The following table summarizes the final allocation of assets acquired and liabilities assumed
as of the Acquisition Date at estimated fair value. Fair value below As of May 1, 2018, the assets and net liabilities acquired were
as follows:
As Restated
Cash $ 779
Assets (except cash) 62,704
Goodwill 551,111
Liabilities (Restated) (534,593 )
Net assets $ 80,000 The fair values of the net assets acquired
were determined using the market approach, which indicates value for a subject asset based on available market pricing for comparable
assets. The fair value of the fixed assets of $32,665 has been determined by a third-party valuation firm and is valued at its
estimated liquidation price. The fair value of the debt has been determined using an appropriately required yield and comparing
against the stated interest rate on the debt. The purchase price for the acquisition was
allocated to the fair value of the assets acquired and liabilities assumed based on the estimates of the fair values at the acquisition
date, with the amount exceeding the estimated fair values being recorded as goodwill. The fixed assets are being depreciated over
their estimated useful lives of 5 years. Goodwill recorded will not be amortized, but tested for impairment at least annually. The Company assumed the liabilities of the
Emotion Fashion Group, which included a disputed $250,000 note that bears a 2% annual interest rate. The fair market value of the
note of $148,051 has been determined as the present value of the expected cash flow from the note assuming a market rate of interest. Emotion Fashion Group’ results of operations
have been included in the Company’s operating results for the period subsequent to the acquisition on May 1, 2018. Emotion
Fashion Group contributed revenues of $897 and a net loss of $22,118 from the date of acquisition through June 30, 2018. Revenues for Emotion Fashion Group were lower
because the company was dormant most of 2017 and first quarter of the 2018. This was partly due to the fact that the company moved
operations from Los Angeles, CA to Salt Lake City Utah. In additional the company was re-branded and is gearing for its re-launch
that began in June 2018. The below table sets forth selected unaudited
pro forma financial information for the Company as if Emotion Fashion Group was owned for the entire three and six months ended
June 30, 2018 and 2017.
Proforma
Six Months Ended
June 30,
2018 (As Restated) 2017
Revenues $ 31,981 $ 57,205
Net Loss $ (3,582,862 ) $ 324,288
Net Loss Per Share $ (0.04 ) $ 0.01
Proforma
Three Months Ended
June 30.
2018 (As Restated) 2017
Revenues $ 23,039 $ 22,432
Net Loss $ (2,710,261 ) $ 383,051
Net Loss Per Share $ (0.03 ) $ 0.01 The unaudited pro forma information set forth
above is for informational purposes only. The pro forma information should not be considered indicative of actual results that
would have been achieved if the EAI acquisition had occurred on January 1, 2017. The unaudited supplemental pro forma financial
information was calculated by combining the Company’s results with the stand-alone results of EAI for the identified periods,
which were adjusted for certain transactions and other costs that would have been occurred during this pre-acquisition period.</t>
  </si>
  <si>
    <t>Summary of Significant Accounting Policies</t>
  </si>
  <si>
    <t>Accounting Policies [Abstract]</t>
  </si>
  <si>
    <t>NOTE 5.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and six months ended June 30,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6, 2018. Principles of Consolidation The consolidated financial statements include
the accounts of the Company and its subsidiaries 12HK, 12JP, 12EU. 12 Retail and Emotion Fashion Group which includes E-motion
Apparel, Inc., Lexi Luu Designs, Inc., Punkz Gear, Skipjack Dive and Dance Wear, Inc. and Cleo VII, Inc. All inter-company accounts
and transactions have been eliminated.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classifications Certain prior period amounts have been reclassified
to conform with the current period presentation. Software Development
Costs At June 30, 2018 and
December 31, 2017, software development costs totaled $133,240 and $0, respectively. Capitalized costs related to the software
under development are treated as an asset until the development is completed and the software is available for sale. The Company
will amortize the software costs on a straight-line basis over the estimated life of the software product’s expected life
cycle, commencing when the software is first available for general release to customers. Goodwill Goodwill represents the excess of the acquisition
cost of businesses over the fair value of the identifiable net assets acquired. The goodwill amount of $551,111 at June 30, 2018
relates to the acquisitions of Emotion Fashion Group. Goodwill is not amortized, but is tested annually for impairment, or if circumstances
occur that more likely than not reduce the fair value of the reporting unit below its carrying amount. The Company has determined
that there has been no impairment of goodwill at June 30, 2018. Revenue Recognition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ill be no change to the Company’s accounting policies.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expected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Derivative Liabilities a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our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The Company classified
certain conversion features in the convertible notes issued during 2017 and 2018 as embedded derivative instruments due to down-round
ratchet provisions and potential adjustments to conversion prices due to events of default and accordingly measures and carries
the conversion features as derivative liabilities in the consolidated financial statements.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We develop unobservable “level 3”
inputs using the best information available in the circumstances, which might include our own data, or when we believe inputs based
on external data better reflect the data that market participants would use, we base our inputs on comparison with similar entities.
Due to the existence of down round provisions, which create a path-dependent nature of the conversion prices of the convertible
notes, the Company decided a Monte Carlo Simulation model, which incorporates inputs classified as “level 3” was appropriate. Key inputs used in the
Monte Carlo Simulation model to determine the fair value of the embedded derivatives and notes at June 30, 2018 are as follows:
Inputs
Volatility (1) 139% - 163%
Risk free interest rate 1.93% - 2.11%
Common stock price .030
Conversion price 25% - 55% discount to common stock price
(1) “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reset of the conversion prices. Beneficial Conversion Feature If a conversion feature of convertible debt
or preferred stock provides for a rate of conversion that is below market value, this feature is characterized as a beneficial
conversion feature (“BCF”). A BCF related to debt is recorded by the Company
as a debt discount. In those circumstances, the convertible debt is recorded net of the discount related to the BCF. The Company
amortizes the discount to interest expense over the life of the debt using the effective interest method. A BCF related to preferred stock is recorded
by the Company as a discount to preferred stock. In those circumstances, the convertible preferred stock is recorded net of the
discount related to the BCF. Commitments and Contingencies The Series B Redeemable Convertible Preferred
Stock is classified as temporary equity, as it is redeemable by the holder at a future date. The Series D-1 Preferred Stock will
be classified as temporary equity due to the fact that it is redeemable immediately. Earning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six and three months ended June 30, 2018 and 2017, potentially
dilutive common shares consist of common stock issuable upon the conversion of Series A Preferred Stock and Series B Preferred
Stock (using the if converted method). All potentially dilutive securities were excluded from the computation of diluted weighted
average number of shares of common stock outstanding as they would have had an anti-dilutive impact. Financial Instruments The Company’s financial instruments consist
primarily of cash and cash equivalents, accounts receivable, prepaid expenses and other current assets, accounts payable and accrued
liabilities, due to stockholders and notes payable. The carrying amounts of such financial instruments approximate their respective
estimated fair value due to the short-term maturities and approximate market interest rates of these instruments. Recent Accounting Pronouncements Management has considered all recent accounting
pronouncements issued. The Company’s management believes that these recent pronouncements will not have a material effect
on the Company’s financial statements.</t>
  </si>
  <si>
    <t>Fixed Assets, Net</t>
  </si>
  <si>
    <t>Property, Plant and Equipment [Abstract]</t>
  </si>
  <si>
    <t>NOTE 6 – FIXED ASSETS, NET Fixed assets, net at June 30, 2018 and December
31, 2017 consist of the following:
June 30, 2018 December 31, 2017
Office equipment $ 7,622 $ 7,371
Furniture and equipment 607 607
Computer 14,077 12,998
Technical equipment 23,435 23,435
Truck 6,115 -
Machinery 35,994 -
87,850 44,411
Less: accumulated depreciation (46,691 ) (35,796 )
Equipment $ 41,159 $ 8,615 Depreciation expense for the three months
ended June 30, 2018 and 2017 amount to $1,384 and $2,908, respectively. Depreciation expense for the six months ended June 30,
2018 and 2017 amounted to $2,533 and $6,100, respectively.</t>
  </si>
  <si>
    <t>Accounts Payable and Accrued Liabilities</t>
  </si>
  <si>
    <t>Payables and Accruals [Abstract]</t>
  </si>
  <si>
    <t xml:space="preserve">NOTE 7 – ACCOUNTS PAYABLE AND ACCRUED
LIABILITIES Accounts payable and accrued liabilities at
June 30, 2018 and December 31, 2017 consists of the following:
June 30, 2018 December 31, 2017
Accounts payable $ 332,349 $ 30,625
Accrued expenses 566,031 66,931
Accrued interest 60,993 8,348
$ 959,373 $ 105,904 </t>
  </si>
  <si>
    <t>Stockholder Transactions</t>
  </si>
  <si>
    <t>Related Party Transactions [Abstract]</t>
  </si>
  <si>
    <t>NOTE 8 - STOCKHOLDER TRANSACTIONS Due to stockholders at June 30, 2018 and December
31, 2017 consists of the following:
June 30, 2018 December 31, 2017
Daniel Monteverde 9,652 8,214
Angelo Ponzetta 547,140 500,798
Gianni Ponzetta 157,729 160,114
$ 714,521 $ 669,126 On August 12, 2017, Gianni Ponzetta loaned
CHF 60,000 ($62,946 at June 30, 2018 and $61,584 at December 31, 2017) to the Company, which is included in the June 30, 2018 and
December 31, 2017 totals. The promissory note is unsecured, bears interest at 1% per annum and is due December 31, 2019. The other amounts due to stockholders are non-interest
bearing, unsecured and due on demand. During the six months ended June 30, 2018
and 2017, total advances and expenses paid directly by stockholders on behalf of the Company were $62,326 and $40,766, respectively,
and the Company repaid $16,931 and $0, respectively.</t>
  </si>
  <si>
    <t>Convertible Notes Payable</t>
  </si>
  <si>
    <t>Debt Disclosure [Abstract]</t>
  </si>
  <si>
    <t>NOTE 9 – CONVERTIBLE NOTES PAYABLE Convertible notes payable at June 30, 2018
and December 31, 2017 which consists of the following:
June 30, 2018 (As Restated) December 31, 2017
Dated September 15, 2017 $ 462,500 $ 387,500
Dated December 8, 2017 185,292 92,646
Dated December 12, 2017 185,292 92,646
Dated March 15, 2018 100,000 -
Dated April 27, 2018 100,000 -
Dated May 17, 2018 60,000 -
Total convertible notes payable 1,093,084 572,792
Less: Unamortized debt discount (206,627 ) (164,545 )
Total convertible notes 886,457 408,247
Less: current portion of convertible notes 886,457 408,247
Long-term convertible notes $ - $ - For the three months ended June 30, 2018 and
2017, the Company recognized interest expense of $641,933 and $0 respectively, all of which represented the amortization of original
issue discounts, debt discounts and beneficial conversion features. The issue discounts and debt discounts are being amortized
over the life of the notes using straight line amortization due to the short term nature of the note. Remaining issue discounts
and debt discounts of $206,627 will be fully amortized by May 2019. For the six months ended June 30, 2018 and
2017, the Company recognized interest expense of $789,883 and $0 respectively, all of which represented the amortization of original
issue discounts, debt discounts, derivative liabilities, beneficial conversion features and accrued interest. The following is the change in derivative liability
for the six months ended June 30, 2018:
For the (As Restated)
Balance - December 31, 2017 $ -
Issuance of new derivative liabilities 933,411
Conversions to paid-in capital -
Change in fair market value of derivative liabilities
Balance - June 30, 2018 $ 933,411 The Company recognized a change in derivative
liability of $933,411 for the period ended June 30, 2018. The derivative liability was determined using the Monte Carlo valuation
method as of June 30, 2018. The Company classified
certain conversion features in the convertible notes issued during 2017 and 2018 as embedded derivative instruments due to variable
conversion prices without a floor, down-round ratchet provisions and potential adjustments to conversion prices due to events of
default and accordingly measures and carries the conversion features as derivative liabilities in the consolidated financial statements.
Most derivative liabilities were triggered in June 2018, when the notes first became convertible.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We develop unobservable “level
3” inputs using the best information available in the circumstances, which might include our own data, or when we believe
inputs based on external data better reflect the data that market participants would use, we base our inputs on comparison with
similar entities. Due to the existence of down round provisions, which create a path-dependent nature of the conversion prices
of the convertible notes, the Company decided a Monte Carlo Simulation model, which incorporates inputs classified as “level
3” was appropriate. Key inputs used in the
Monte Carlo Simulation model to determine the fair value of the embedded derivatives and notes at June 30, 2018 are as follows:
Inputs
Volatility (1) 139% - 163%
Risk free interest rate 1.93% - 2.11%
Common stock price .030
Conversion price 25% - 55% discount to common stock price
(1) “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reset of the conversion prices. September 15, 2017 Note On September 15, 2017, the Company entered
into the promissory note agreement with SBI Investments LLC (“SBI”) for loans up to a maximum of $1,250,000, together
with interest at the rate of 8% per annum. The consideration to the Company for this promissory note is up to $1,000,000, resulting
in a potential original issuance discount (“OID”) of up to $250,000. The maturity date for each tranche funded shall
be six months from the effective date of the respective payment date. The promissory note may be converted into shares of the Company’s
common stock at any time on or after the occurrence of an event of default. The conversion price shall be the 60% multiplied by
the lowest trading price during the 30 trading days period ending, in holder’s sole discretion on each conversion, on either
(i) the last complete trading day prior to the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n initial promissory note of $200,000 was
issued on September 15, 2017 and the Company received cash of $150,000 and recognized OID of $40,000 and financing cost of $10,000
as debt discount and BCF of $133,333 as debt discounts. On November 14, 2017, the Company issued an
additional promissory note of $187,500 and received cash of $150,000 and recognized OID of $37,500 and a BCF of $125,000 as debt
discounts. On March 30, 2018, the Company entered into
an amendment of this note as it was originally due March 15, 2018, which indicates that a $200,000 tranche is now eligible for
conversion at a discount to market. The Company agreed to pay $25,000 to SBI for each 30-day extension as consideration. The extension
amount is automatically added to the face value of the note after each 30-day period. SBI has agreed to a minimum of a 3-month
extension under these same terms. The Company determined this amendment was a debt extinguishment and recognized a total of $50,000
and $75,000 as a loss on debt extinguishment for the three and six months ended June 30, 2018. For the additional $75,000 of principal
added to the balance of the note, an additional BCF of $50,000 was recorded as debt discount. As of June 30, 2018, the Company has determined
that there is no reset for the conversion terms of the note. As of the June 30, 2018, the Company recognized a derivative liability
of $290,114 and $268,674 on each tranche of the notes respectively. As a subsequent event, on July 12, 2018, SBI converted $19,990
of this note for 510,204 shares of common stock. December 8, 2017 Note On December 8, 2017, the Company entered into
the promissory note agreement with LG Capital Funding, LLC (“LG”) for loans totaling $185,292. The consideration to
the Company is $158,824 resulting in a 15% OID. The maturity As date for each note is six months from the date of issuance. The
Company shall pay a one-time interest charge of 9% of the principal amount for each note. The notes may be converted at any time
after the maturity date. The conversion price shall b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LG 121,903 shares of our common stock each on January 13, 2018 and February 1, 2018,
for a total of 243,806 shares, with a value equal to $46,323, based on the previous day closing price. The first note of $92,646 was issued on December
8, 2017. The Company received cash of $75,000 and recognized OID of $13,234 and financing cost of $4,412 and a BCF of $28,667 as
debt discount. The one-time interest charge of 9% of the principal amount of the note was due on January 1, 2018. In addition,
the Company recorded $46,323 as debt discount for the issuance of the common shares. On January 10, 2018, LG funded their “back
end note” which is the second half commitment from the agreements. The Company received cash of $75,000 and recognized OID
of $13,234 and financing cost of $4,412 and a BCF of $61,764 as debt discounts. The one-time interest charge of 9% of principal
amount of the note was due on February 1, 2018. As of June 30, 2018, as a result of reset features
the conversion price shall be 60% multiplied by the lowest traded price during the 10 prior trading day period ending on either
(i) the last complete trading day prior to the conversion date or (ii) the conversion date. As of June 30, 2018, the company recognized
a derivative liability of $78,277. As a subsequent event, on July 12, 2018, LG
converted $6,289 of the note for 127,056 shares of common stock and on July 24, 2018, LG converted $6,289 of the note for 239,592
shares of common stock. December 8, 2017 Note On December 8, 2017, the Company entered into
the promissory note agreement with Cerberus Finance Group Ltd. (“Cerberus”) for loans totaling $185,292. The consideration
to the Company is $158,824 resulting in a 15% OID. The maturity date for each note is six months from the date of issuance. The
Company shall pay a one-time interest charge of 9% of the principal amount for each note. The notes may be converted at any time
after the Maturity Date. The conversion price shall be the 75% multiplied by the lowest trading price during the 10 prior trading
days period ending on either (i) the last complete trading day prior to conversion date or (ii) the conversion date. All terms
of the note, including but not limited to interest rate, prepayment terms, conversion discount or look-back period will be adjusted
downward if the Company offers more favorable terms to another party, while this note is in effect. As additional consideration
for the purchase of the notes, the Company issued to Cerberus 121,903 shares of our common stock each on January 13, 2018 and February
1, 2018, for a total of 243,806 shares, with a value equal to $46,323, based on the previous day closing price. The first note of $92,646 was issued on December
8, 2017. The Company received cash of $75,000 and recognized OID of $13,234 and financing cost of $4,412 and a BCF of $28,667 as
debt discounts. The one-time interest charge of 9% of the amount of the Note was due on January 1, 2018. In addition, the Company
recorded $46,323 as debt discount for the issuance of the common shares. On January 11, 2018, Cerberus funded their
“back end note” which is the second half commitment from the agreements. The Company received cash of $75,000 and recognized
OID of $13,234 and financing cost of $4,412 and a BCF of $61,764 as debt discounts. The one-time interest charge of 9% of the principal
amount of the note was due on February 1, 2018. As of June 30, 2018, as a result of reset features
the conversion price shall be 60% multiplied by the lowest traded price during the 10 prior trading day period ending on either
(i) the last complete trading day prior to the conversion date or (ii) the conversion date. As of June 30, 2018, the Company recognized
a derivative liability of $78,277. As a subsequent event, on July, 24, 2018, Cerberus converted $ 4,533
of the note for 100,740 shares of common stock. March 15, 2018 Note On March 14, 2018, the Company entered into
a into the promissory note agreement with Eagle Equities, LLC (“Eagle”) for loans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nd a BCF of $33,333 as debt discounts.
The Company issued to Eagle Equities, LLC 137,363 shares of common stock with a value equal to $12,500. The Company recorded $12,500
as debt discount for the issuance of the common shares. Eagle Equities has LLC has not yet funded the back end note for the remaining
$50,000 at this time. As of June 30, 2018, the Company recognized
a derivative liability of $40,640. March 15, 2018 Note On March 14, 2018, the Company entered into
a into the promissory note agreement with with Adar Bays Capital, LLC (“Adar Bays Capital”) for loans totaling totaling
$100,000. The consideration to the Company is $95,000 resulting in a 5% OID. The maturity date of each note is one year from the
date of issuance. The notes carry an interest rate of 12% per annum and interest payments are to be made in common shares of the
Company. The conversion price of the note is 60% multiplied by the lowest trading price of the Common Stock for the ten prior trading
days and the holder can convert the note at the earlier of an uncured default or 181 days from issuance. The note may be redeemed
by the Company at rates ranging from 105% to 130% depending on the redemption date provided that no redemption is allowed after
the 180 th The first note of $50,000 was issued on March
15, 2018. The Company received cash of $47,500 and recognized financing cost of $2,500 and a BCF of $33,333 as debt discounts.
The Company issued to Adar Bays Capital 137,363 shares of our common stock with a value equal to $12,500. The Company recorded
$12,500 as debt discount for the issuance of the common shares. Adar Bays Capital, LLC has not yet funded the back end note for
the remaining $50,000 at this time. As of June 30, 2018, the Company recognized
a derivative liability of $40,640. April 27, 2018 Note On April 27, 2018 the Company entered into
a Securities Purchase Agreement with Auctus Fund, LLC (“Auctus”) whereby the Company issued to a 9% Convertible Note
(“Note”) to Auctus n the principal amount of $100,000 and a maturity date of January 25, 2019. The conversion price
of the Note is $0.05 per share, provided, however, that on or after the earlier of an event of default or 181 days after issuance
date, the conversion price shall equal the lesser of (i) $0.05 per share, (ii) the lowest trading price during the previous twenty
days ending on the last trading day prior to the date of the note, and (iii) 60% of the lowest trading price of the Common stock
for the twenty prior trading days prior to the conversion date. Auctus can convert the Note, at any time, after issuance until
the maturity date or the date payment of the default amount. All the terms of the note, including but not limited to interest rate,
prepayment terms, conversion discount or look-back period will be adjusted downward in the Company offers more favorable terms
to another party, while this note is in effect. The note of $100,000 was issued on April 27,
2018. The Company received cash of $90,000 and recognized financing cost of $10,000 and a BCF of $28,400 as debt discounts. In
addition, the Company issued to Auctus 700,000 shares of our common stock with a value equal to $61,600 as a commitment/collateral
fee. The Company recorded $61,600 as debt discount for the issuance of the common shares. As of June 30, 2018, the Company recognized
a derivative liability of $46,366. May 15, 2018 Note On May 15, 2018 the Company entered into 2018
the Company entered into a Securities Purchase Agreement with Bellridge Capital, LP (“Bellridge”) whereby the Company
issued to a 10% Convertible Note (“Note”) to Bellridge in the principal amount of $60,000 and a maturity date of May
15, 2019. The conversion price of the Note is the lower of $0.08 per share or 60% of the lowest trading price during the previous
twelve days ending on the last trading prior to the date of the delivery of the notice of conversion. Bellridge can convert the
Note at any time after issuance until the maturity date or the date payment of the default amount. The note may be redeemed by
the Company at rates ranging from 120% to 150% depending on the redemption date. The conversion price will be reduced to equal
the effective price per share of any common stock or common stock equivalent issuances while the note or any amounts accrued remain
outstanding. The note of $60,000 was issued on May 15, 2018.
The Company received cash of $50,000 and recognized financing cost of $10,000 and a BCF of $50,000 as debt discounts. As of June 30, 2018, as a result of the reset
features of the note the conversion price is assumed to be $0.01 due to a stock issuance at that price. As of June 30, 2018, the Company recognized
a derivative liability of $90,423.</t>
  </si>
  <si>
    <t>Note Payable</t>
  </si>
  <si>
    <t>NOTE 10 – NOTE PAYBLE On May 1, 2018, 12 ReTech acquired Emotion
Fashion Group, Inc. As part of the acquisition, Emotion Fashion Group was obligated under a note payable to a third party in the
amount of $250,000, maturing in July 2027 and bearing a 2% interest rate. The note calls for monthly payments to be made to the
third party equal to ten percent (10%) of the gross sales of the Company until paid in full, including accrued interest. When
the note was acquired, the Company recorded the note at its fair market value of $148,051. The note discount is being amortized
to interest expense through maturity. Debt discount amortized amounted to $1,854 for both the three and six months ended June
30, 2018.</t>
  </si>
  <si>
    <t>Prefered Stock and Stockholders' Deficit</t>
  </si>
  <si>
    <t>Equity [Abstract]</t>
  </si>
  <si>
    <t>NOTE 11 – PREFERRED STOCK AND STOCKHOLDERS’
DEFICIT Amendments to Articles of Incorporation On January 29, 2018, the Company amended its
Articles of Incorporation giving its Board of Directors the power to issue up to 50,000,000 shares of Preferred Stock, and to fix
the rights, preferences and privileges of each class of preferred stock so created. No shareholder approval is required in connection
with the creation of classes of preferred stock under this authority and the setting of the rights, preferences and privileges
of such shares. The Board of Directors acted to create new series of preferred stock, entitled Series B Preferred Stock, Series
C Preferred Stock, and Series D Preferred Stock. Effective March 14, 2018, the Company filed
a Certificate of Amendment to its Articles of Incorporation with the state of Nevada to increase the number of authorized shares
of capital stock to 1,050,000,000 shares. The Company increased the number of authorized shares of common stock to 1,000,000,000.
There was no change to the number of shares of authorized preferred stock.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within the limits and restrictions stated in any resolution or resolutions of the Board of Directors originally fixing the number
of shares constituting any series, may increase or decrease (but not below the number of shares such series then outstanding) the
number of shares of any series subsequent to the issue of shares of that series. Commitment and Contingencies The Series B Redeemable Convertible Preferred
Stock is classified as temporary equity, as it is mandatorily redeemable by the holder at a future date. When issued, the
Series D-1 Preferred Stock will be classified as temporary Series D-1 as temporary equity due to the fact that redeemable immediately. Series A Preferred Stock There were no issuances of the Series A Preferred
Stock during the six months ended June 30, 2018 As of June 30, 2018, and December 31, 2017,
5,000,000 shares of Series A Preferred Stock were issued and outstanding. As a subsequent event, on July 19, 2018, 1,500,000
shares of Series A Preferred Stock were issued as compensation for services. Series B Preferred Stock During the six months ended June 30, 2018,
the Company issued Series B Preferred Stock as follows,
● On January 31, 2018, the Company sold 203,000 shares of Series B Preferred Stock to Geneva Roth Remark Holdings, Inc. (“Geneva”) in exchange for $203,000 before fees. The Company recognized a BCF of $107,692 as a deemed dividend.
● On March 20, 2018, Geneva agreed to purchase an additional 63,000 Series B Preferred shares for $63,000 under the same terms as the initial purchase on January 31, 2018. The Company recognized a BCF of $32,308 as a deemed dividend. As of June 30, 2018 and December 31, 2017,
266,000 and 0 shares of Series B Preferred Stock were issued and outstanding and a related discount of $99,533, respectively. As a subsequent event on, on July 31, 2018
Geneva converted 15,000 shares of Series B preferred shares to 732,783 shares of common stock and on August 14, converted an addition
15,000 shares of Series B preferred shares for 1,500,708. Series C Preferred Stock There were no issuances of the Series C Preferred
Stock during the six months ended June 30, 2018. As a subsequent event, on August 6, 2018, the
Board of Directors of 12 ReTech corporation authorized the issuance of one (1) share of our Series C Preferred Shares to the founder,
Angelo Ponzetta, effective August 14, 2018. The Series C Preferred Shares has no equity value, no preference in liquidation and
is not convertible into common shares, but authorizes the holder to vote one billion votes on any matter that shareholders are
entitled to vote for under our Bylaws at a cost of $1.00 per share. The Board believes Company maintains a consistent vision going
forward that can only be achieved if the Founder’s vision is maintained. This vision is the same vision that all current
shareholders bought into as evidenced by their investment into the Company. To ensure that the founder’s vision is maintained,
it is necessary that no outsider person or group can gain voting control from the founder as the Company. Series D Preferred Stock Series D Preferred stock are Blank Check Preferred
which allows the Board of Directors to subdivide and/or determine the rights, privileges and other features of this stock. On July
13, 2018, the Company filed an amended certificate of designations increasing the authorized Series D preferred shares from 1 million
to 10 million, as a reallocation of the 50 million Preferred Shares authorized. All of these 10 million Series D preferred shares
are part of the 50 million authorized preferred shares. On July 5, 2018 the Company filed a certificate of designation to create
a subset of the Series D Preferred Stock designated Series D-1 (see below) Series D-1 Preferred Stock, as a subsequent
event on July 2, 2018, the Company entered in to Equity Line of Credit agreement with Oasis Capital, LLC (“Oasis Agreement”)
and as a part of that Agreement the Company created a subset series D-1 preferred stock from the authorized series D preferred
shares having special rights and privileges as follows: The total number of shares of Series D-1 Preferred
Stock issued was 311,250 shares, with a par value of $0.0001 per share and a stated value of $2.00 per share (the “Stated
Value”). The Series D-1 Preferred Stock as a whole, of which Series D-1 is a subset, has such powers, preferences, rights
and restrictions which shall be determined by the Company’s Board of Directors in its sole discretion, and which designations
and issuances shall not require the approval of the shareholders of the Company. The Series D-1 Preferred Stock will, with respect
to dividend rights and rights upon liquidation, winding-up or dissolution, rank: (a) senior with respect to dividends and right
of liquidation with the Company’s Common Stock, (b) junior with respect to dividends and right of liquidation with the Company’s
Series A Preferred Stock, Series B Preferred Stock and Series C Preferred Stock; and (c) junior with respect to dividends and right
of liquidation to all existing and future indebtedness of the Company. Until twelve months following the issuance of the shares,
without the prior written consent of 100% of the holders of the outstanding shares of Series D-1 Preferred Stock, the Company may
not issue any Preferred Stock that is senior to the Series D-1 Preferred Stock in right of dividends and liquidation. Without the
prior written consent of 100% of the holders of the outstanding shares of Series D-1 Preferred Stock, the Company may not issue
or incur any indebtedness or other obligation to pay month that is convertible into or exchangeable for shares of Common Stock
(or into or for any other security that is convertible into or exchangeable for shares of Common Stock). Upon any liquidation, dissolution or winding-down
of the Company, the holders of the shares of Series D-1 Preferred Stock shall be paid in cash, before any payment shall be paid
to the holders of Common Stock, or any other Junior Securities, an amount for each share of Series D-1 Preferred Stock held by
such holder equal to 140% of the Stated Value thereof plus any dividends accrued but unpaid thereon. Each share of Series D-1 Preferred Stock together
with accrued but unpaid dividends thereon shall be convertible at the option of the holder thereof, in whole or in part, at any
time, without the payment of additional consideration by the holder thereof, into such number of fully paid and non-assessable
shares of Common Stock as is determined by dividing the Stated Value per share being converted plus accrued and unpaid dividends
thereon by the Series D-1 Conversion Price in effect at the time of conversion. The “Series D-1 Conversion Price” per
share of Common Stock shall be the lowest traded price of the Common Stock during the thirty (30) trading day period ending, in
Holder’s sole discretion on each conversion, on either (i) the last complete trading day prior to the Conversion Date or
(ii) the Conversion Date (subject to adjustment as provided therein). Series D-1 Preferred Stock shall be non-voting
except on certain major corporate actions or as required by law. In the event of such a right to vote, each holder of Series D-1
Preferred Stock shall have the right to the number of votes equal to the number of Conversion Shares then issuable upon conversion
of the Series D-1 Preferred Stock held by such holder. Before any dividends shall be paid or set aside
for payment on any Junior Security of the Company, each holder of the Series D-1 Preferred Stock shall be entitled to receive dividends,
in the manner provided herein, payable on the Stated Value of the Series D-1 Preferred Stock at a rate of 8% per annum, which shall
be cumulative and be due and payable in shares of Common Stock on the Conversion Date. Such dividends shall accrue from the date
of issue of each share of Series D-1 Preferred Stock, whether or not declared. Shares of the Series
D-1 Preferred Stock shall be redeemable, in whole or in part, at the option of the Company, by resolution of its Board of Directors,
in cash, at any time during the initial 60 calendar day period after the issuance of the respective Series D-1 Preferred Stock,
subject to the Redemption Notice requirements below, at a price per share equal to 125% of the Stated Value plus the amount of
accrued but unpaid dividends thereon, provided, however, that 125% shall be replaced with 140% if the Company exercises its option
to redeem the Series D-1 Preferred Stock after the initial 60 calendar day period. As a subsequent event, on July 2, 2018, the
Company reserved of 20,000,000 shares of our common stock to Oasis Capital under the Equity Purchase Agreement. In connection with
the Equity Purchase Agreement, Oasis Capital was issued 311,250 shares of the Company’s Series D-1 Preferred Stock which
is convertible, at the option of Oasis Capital, into shares of our common stock, subject to a beneficial ownership limitation of
4.99% of the then outstanding shares of common stock. Other than the Commitment Shares, the amount and percentage of shares of
our common stock that will be beneficially owned by the selling stockholder after completion of the offering assume that they will
sell all shares of our common stock being offered pursuant to this prospectus. As a subsequent event, on July 13, 2018 the
Company increased its authorized Series D Preferred Stock from one million to ten million (10,000,000) authorized shares of stock
from the 50 million total authorized preferred shares. These shares are designated as “Blank Check Preferred” allowing
the Board of Directors to set the rights privileges and voting as determined by the Board of Directors as well as dividing this
Series into other series as the need may arise. As a subsequent event, on August 7, 2018, there
were 311,250 shares of Series D Preferred Stock outstanding all, of which are the series D-1 preferred shares at par value of $2
per share total $622,500. The Series D-1 Preferred Stock will be classified Series D-1 as temporary equity due to the fact
that redeemable immediately. There were no other issuances of the Series
D or Series D-1 Preferred Stock during the six months ended June 30, 2018. Common Stock The Company is authorized to issue 1,000,000,000
shares of common stock at a par value of $0.00001. Common stock issued for the six months ended
June 30, 2018 was as follows: As described above, the Company issued 1,000,000
shares for the acquisition of EAI. The Company issued 3,125,000 shares to a stakeholder
for total proceeds of $500,000. The Company received $100,000 at issuance and is to receive $400,000 in payments from June 2018
through October 2018. At June 30, 2018, the Company was owed $320,000 and such amount is reflected as a subscription receivable
in stockholders’ deficit on the consolidated balance sheet. In June 2018, the same stakeholder as described
above, who joined the advisory board in June 2018, purchased an additional 3,125,000 shares at a discounted price of $0.01 per
share. As a result of the discount, the Company recognized stock compensation of $218,750 for both the three and six months ended
June 30, 2018. As discussed above, the Company issued 1,462,338
shares with the convertible debt. The Company issued 2,933,332 shares to various
consultants and recognized stock compensation expense of $230,004 for both the three and six months ended June 30, 2018. As of June 30, 2018, and December 31, 2017,
93,845,670 and 82,200,000 shares of common stock were issued and outstanding, respectively.</t>
  </si>
  <si>
    <t>Segments</t>
  </si>
  <si>
    <t>Segment Reporting [Abstract]</t>
  </si>
  <si>
    <t xml:space="preserve">NOTE 12 - SEGMENTS The Company does business on three continents
(Asia, North America and Europe) in four different jurisdictions (Hong Kong-special economic zone of the People’s Republic
of China, Japan, United States of America, and The European common market through Switzerland). These segments are components of
the Company about which separate financial information is available and regularly evaluated by the chief operating decision maker
in deciding how to allocate resources and in assessing performance. The accounting policies of the segments are the same as those
described in Note 3, Summary of Significant Accounting Policies. The following table shows operating activities
information by geographic segment for the three and six months ended June 30, 2018 and 2017.
3 months ended June 30, 2018
North America Asia Europe Total
Revenue $ 7,254 $ 9,390 $ 38 $ 16,682
3 months ended June 30, 2017
North America Asia Europe Total
Revenue $ - $ 9,018 $ - $ 9,018
6 months ended June 30, 2018
June 30, 2018 North America Asia Europe Total
Revenue $ 7,254 $ 18,332 $ 38 $ 25,624
June 30, 2018 North America Asia Europe Total
Fixed assets, net $ 32,465 $ 7,724 $ 970 $ 41,159
Total assets $ 631,576 $ 166,086 $ 3,239 $ 759,742
6 months ended June 30, 2017
June 30, 2017 North America Asia Europe Total
Revenue $ - $ 43,397 $ - $ 43,397
June 30, 2017 North America Asia Europe Total
Fixed assets, net $ - $ 9,095 $ 15,029 $ 24,125
Total assets $ - $ 153,898 $ 388 $ 154,286 The following table shows assets information
by geographic segment at June 30, 2018 and December 31, 2017.
June 30, 2018 North America Asia Europe Total
Fixed assets, net $ 32,465 $ 7,724 $ 970 $ 41,159
Total assets $ 590,417 $ 166,086 $ 3,239 $ 759,742
December 31, 2017 North America Asia Europe Total
Fixed assets, net $ - $ 7,383 $ 1,232 $ 8,615
Total assets $ 20,394 $ 84,206 $ 27,886 $ 132,486 </t>
  </si>
  <si>
    <t>Subsequent Events</t>
  </si>
  <si>
    <t>Subsequent Events [Abstract]</t>
  </si>
  <si>
    <t>NOTE 13 - SUBSEQUENT EVENTS The Company evaluated all events and transactions
that occurred after June 30, 2018 and through the date of this filing in accordance with FASB ASC 855, “Subsequent Events.”
The Company determined that it does have a material subsequent events to disclose as follows: Subsequent Events: On July 2, 2018, the Company reserved of 20,000,000
shares of our common stock to Oasis Capital under the Equity Purchase Agreement. In connection with the Equity Purchase Agreement,
Oasis Capital was issued 311,250 shares of the Company’s Series D-1 Preferred Stock which is convertible, at the option of
Oasis Capital, into shares of our common stock, subject to a beneficial ownership limitation of 4.99% of the then outstanding shares
of common stock. Other than the Commitment Shares, the amount and percentage of shares of our common stock that will be beneficially
owned by the selling stockholder after completion of the offering assume that they will sell all shares of our common stock being
offered pursuant to this prospectus. On July 13, 2018 the Company increased its
authorized Series D Preferred Stock from one million to ten million (10,000,000) authorized shares of stock from the 50 million
total authorized preferred shares. These shares are designated as “Blank Check Preferred” allowing the Board of Directors
to set the rights privileges and voting as determined by the Board of Directors as well as dividing this Series into other series
as the need may arise. On July 2, 2018, the Board designated three
hundred eleven thousand two hundred fifty (311,250) Series D-1 Preferred Shares of which all are currently issued and outstanding
and designated and issued as part of the Oasis agreement. The Company filed an amended certificate of designations increasing the
authorized Series D preferred shares from 1 million to 10 million. All of these 10 million series D preferred shares are part of
the 50 million authorized preferred shares. On July 2, 2018, the company filed a certificate of designation to create a subset
of the Series D Preferred Stock designated Series D-1 (see below) Series D-1 Preferred Stock.
As a subsequent event on July 2, 2018 The Company entered in to Equity Line of Credit agreement with Oasis Capital, LLC (“Oasis
Agreement”) and as a part of that Agreement the Company created a subset series D-1 preferred stock from the authorized series
D preferred shares having special rights and privileges The total number of shares
of Series D-1 Preferred Stock this Company is authorized to issue 311,250 shares, with a par value of $0.0001 per share and a stated
value of $2.00 per share (the “Stated Value”). The Series D Preferred Stock as a whole, of which Series D-1 is a subset,
has such powers, preferences, rights and restrictions which shall be determined by the Company’s Board of Directors in its
sole discretion, and which designations and issuances shall not require the approval of the shareholders of the Company. The Series D-1 Preferred Stock will, with respect
to dividend rights and rights upon liquidation, winding-up or dissolution, rank: (a) senior with respect to dividends and right
of liquidation with the Company’s Common Stock, (b) junior with respect to dividends and right of liquidation with the Company’s
Series A Preferred Stock, Series B Preferred Stock and Series C Preferred Stock; and (c) junior with respect to dividends and right
of liquidation to all existing and future indebtedness of the Company. Without the prior written consent of Holders holding a majority
of the outstanding shares of Series D-1 Preferred Stock, the Company may not issue any Preferred Stock that is senior to the Series
D-1 Preferred Stock in right of dividends and liquidation. Until twelve months following the issuance of the shares, without the
prior written consent of 100% of the holders of the outstanding shares of Series D-1 Preferred Stock, the Company may not issue
any Preferred Stock that is senior to the Series D-1 Preferred Stock in right of dividends and liquidation. Without the prior written
consent of 100% of the holders of the outstanding shares of Series D-1 Preferred Stock, the Company may not issue or incur any
indebtedness or other obligation to pay month that is convertible into or exchangeable for shares of Common Stock (or into or for
any other security that is convertible into or exchangeable for shares of Common Stock). Upon any liquidation, dissolution
or winding-down of the Company, the holders of the shares of Series D-1 Preferred Stock shall be paid in cash, before any payment
shall be paid to the holders of Common Stock, or any other Junior Securities, an amount for each share of Series D-1 Preferred
Stock held by such holder equal to 140% of the Stated Value thereof plus any dividends accrued but unpaid thereon. Each share of Series D-1
Preferred Stock together with accrued but unpaid dividends thereon shall be convertible at the option of the holder thereof, in
whole or in part, at any time, without the payment of additional consideration by the holder thereof, into such number of fully
paid and non-assessable shares of Common Stock as is determined by dividing the Stated Value per share being converted plus accrued
and unpaid dividends thereon by the Series D-1 Conversion Price in effect at the time of conversion. The “Series D-1 Conversion
Price” per share of Common Stock shall be the lowest traded price of the Common Stock during the thirty (30) trading day
period ending, in Holder’s sole discretion on each conversion, on either (i) the last complete trading day prior to the Conversion
Date or (ii) the Conversion Date (subject to adjustment as provided therein). Series D-1 Preferred Stock
shall be non-voting except on certain major corporate actions or as required by law. In the event of such a right to vote, each
holder of Series D-1 Preferred Stock shall have the right to the number of votes equal to the number of Conversion Shares then
issuable upon conversion of the Series D-1 Preferred Stock held by such holder. Before any dividends shall
be paid or set aside for payment on any Junior Security of the Company, each holder of the Series D-1 Preferred Stock shall be
entitled to receive dividends, in the manner provided herein, payable on the Stated Value of the Series D-1 Preferred Stock at
a rate of 8% per annum, which shall be cumulative and be due and payable in shares of Common Stock on the Conversion Date. Such
dividends shall accrue from the date of issue of each share of Series D-1 Preferred Stock, whether or not declared. Shares
of the Series D-1 Preferred Stock shall be redeemable, in whole or in part, at the option of the Company, by resolution of its
Board of Directors, in cash, at any time during the initial 60 calendar day period after the issuance of the respective Series
D-1 Preferred Stock, subject to the Redemption Notice requirements below, at a price per share equal to 125% of the Stated Value
plus the amount of accrued but unpaid dividends thereon, provided, however, that 125% shall be replaced with 140% if the Company
exercises its option to redeem the Series D-1 Preferred Stock after the initial 60 calendar day period. On
August 6, 2018, the Board of Directors of 12 ReTech corporation issuanced one (1) share of our Series C Preferred Shares to the
founder, Angelo Ponzetta, effective August 14, 2018. The series C Preferred Shares has no equity value, no preference in liquidation
and is not convertible into common shares, but authorizes the holder to vote one billion votes on any matter that shareholders
are entitled to vote for under our Bylaws at a cost of $1.00 per share. The Board believes Company maintains a consistent vision
going forward that can only be achieved if the founder’s vision is maintained. This vision is the same vision that all current
shareholders bought into which, as evidenced by their investment into the Company. To ensure that the founder’s vision is
maintained, it is necessary that no outside person or group can gain voting control from the founder as the Company.</t>
  </si>
  <si>
    <t>Summary of Significant Accounting Policies (Policies)</t>
  </si>
  <si>
    <t>Basis of Presentation</t>
  </si>
  <si>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and six months ended June 30, 2018 are not necessarily indicative of the results that may be expected for the year
ending December 31, 2018. Notes to the unaudited interim condensed consolidated financial statements that would substantially
duplicate the disclosures contained in the audited consolidated financial statements for fiscal year 2017 have been omitted. This
report should be read in conjunction with the audited consolidated financial statements and the footnotes thereto for the fiscal
year ended December 31, 2017 included in the Company’s Form 10-K as filed with the Securities and Exchange Commission on
April 16, 2018.</t>
  </si>
  <si>
    <t>Principles of Consolidation</t>
  </si>
  <si>
    <t>Principles of Consolidation The consolidated financial statements include
the accounts of the Company and its subsidiaries 12HK, 12JP, 12EU. 12 Retail and Emotion Fashion Group which includes E-motion
Apparel, Inc., Lexi Luu Designs, Inc., Punkz Gear, Skipjack Dive and Dance Wear, Inc. and Cleo VII, Inc. All inter-company accounts
and transactions have been eliminated. We currently have no investments accounted for using the equity or cost methods of accounting.</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Reclassifications</t>
  </si>
  <si>
    <t>Reclassifications Certain prior period amounts have been reclassified
to conform with the current period presentation.</t>
  </si>
  <si>
    <t>Software Development Costs</t>
  </si>
  <si>
    <t>Software Development
Costs At June 30, 2018
and December 31, 2017, software development costs totaled $133,240 and $0, respectively. Capitalized costs related to the software
under development are treated as an asset until the development is completed and the software is available for sale. The Company
will amortize the software costs on a straight-line basis over the estimated life of the software product’s expected life
cycle, commencing when the software is first available for general release to customers.</t>
  </si>
  <si>
    <t>Goodwill Goodwill represents the excess of the acquisition
cost of businesses over the fair value of the identifiable net assets acquired. The goodwill amount of $551,111 at June 30, 2018
relates to the acquisitions of Emotion Fashion Group. Goodwill is not amortized, but is tested annually for impairment, or if
circumstances occur that more likely than not reduce the fair value of the reporting unit below its carrying amount. The Company
has determined that there has been no impairment of goodwill at June 30, 2018.</t>
  </si>
  <si>
    <t>Revenue Recognition</t>
  </si>
  <si>
    <t>Revenue Recognition Effective January 1, 2018, the Company adopted
ASC 606, “Revenue from Contracts with Customers.” The Company has evaluated the new guidance and its adoption did
not have a significant impact on the Company’s financial statements and a cumulative effect adjustment under the modified
retrospective method of adoption will not be necessary. The will be no change to the Company’s accounting policies.</t>
  </si>
  <si>
    <t>Convertible Debt and Convertible Preferred Stock</t>
  </si>
  <si>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si>
  <si>
    <t>Derivative Liabilities and Fair Value Measurements</t>
  </si>
  <si>
    <t>Derivative Liabilities and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our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The Company classified
certain conversion features in the convertible notes issued during 2017 and 2018 as embedded derivative instruments due to down-round
ratchet provisions and potential adjustments to conversion prices due to events of default and accordingly measures and carries
the conversion features as derivative liabilities in the consolidated financial statements. Also, the Company determined that the
certain notes should be measured and carried at fair value in the consolidated financial statements according to ASC 480, as they
are settleable in a variable number of shares based on a fixed monetary amount known at inception. These fair value estimates were
measured using inputs classified as “level 3” of the fair value hierarchy. We develop unobservable “level 3”
inputs using the best information available in the circumstances, which might include our own data, or when we believe inputs based
on external data better reflect the data that market participants would use, we base our inputs on comparison with similar entities.
Due to the existence of down round provisions, which create a path-dependent nature of the conversion prices of the convertible
notes, the Company decided a Monte Carlo Simulation model, which incorporates inputs classified as “level 3” was appropriate. Key inputs used in the
Monte Carlo Simulation model to determine the fair value of the embedded derivatives and notes at June 30, 2018 are as follows:
Inputs
Volatility (1) 139% - 163%
Risk free interest rate 1.93% - 2.11%
Common stock price .030
Conversion price 25% - 55% discount to common stock price
(1) “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reset of the conversion prices.</t>
  </si>
  <si>
    <t>Beneficial Conversion Feature</t>
  </si>
  <si>
    <t>Beneficial Conversion Feature If a conversion feature of convertible debt
or preferred stock provides for a rate of conversion that is below market value, this feature is characterized as a beneficial
conversion feature (“BCF”). A BCF related to debt is recorded by the Company
as a debt discount. In those circumstances, the convertible debt is recorded net of the discount related to the BCF. The Company
amortizes the discount to interest expense over the life of the debt using the effective interest method. A BCF related to preferred stock is recorded
by the Company as a discount to preferred stock. In those circumstances, the convertible preferred stock is recorded net of the
discount related to the BCF.</t>
  </si>
  <si>
    <t>Commitments and Contingencies The Series B Redeemable Convertible Preferred
Stock is classified as temporary equity, as it is redeemable by the holder at a future date. The Series D-1 Preferred Stock will
be classified as temporary equity due to the fact that it is redeemable immediately.</t>
  </si>
  <si>
    <t>Earnings Per Share</t>
  </si>
  <si>
    <t>Earning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six and three months ended June 30, 2018 and 2017, potentially
dilutive common shares consist of common stock issuable upon the conversion of Series A Preferred Stock and Series B Preferred
Stock (using the if converted method). All potentially dilutive securities were excluded from the computation of diluted weighted
average number of shares of common stock outstanding as they would have had an anti-dilutive impact.</t>
  </si>
  <si>
    <t>Financial Instruments</t>
  </si>
  <si>
    <t>Financial Instruments The Company’s financial instruments
consist primarily of cash and cash equivalents, accounts receivable, prepaid expenses and other current assets, accounts payable
and accrued liabilities, due to stockholders and notes payable. The carrying amounts of such financial instruments approximate
their respective estimated fair value due to the short-term maturities and approximate market interest rates of these instruments.</t>
  </si>
  <si>
    <t>Recent Accounting Pronouncements</t>
  </si>
  <si>
    <t>Recent Accounting Pronouncements Management has considered all recent accounting
pronouncements issued. The Company’s management believes that these recent pronouncements will not have a material effect
on the Company’s financial statements.</t>
  </si>
  <si>
    <t>Nature of Business (Tables)</t>
  </si>
  <si>
    <t>Schedule of Principal Subsidiaries</t>
  </si>
  <si>
    <t>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As a holding Company to execute the Company’s microbrand roll up acquisition strategy as well as to penetrate the North American market with our technology to select retailers.
12 Hong Kong Limited (“12HK”) Hong Kong, China Feb. 2, 2014 June 27, 2017 100% Development of our technology and sales of our technology applications.
12 Japan Limited (“12JP”) Japan Feb. 12, 2015 July 31, 2017 100% Consultation and sales of technology applications.
12 Europe AG (“12EU”) Switzerland Aug. 22, 2013 Oct. 26, 2017 100% Consultation and sales of technology applications.
E-motion Fashion Brands, Inc.F/K/A Emotion Apparel, Inc, Lexi Luu Designs, Inc, Punkz Gear, Skipjack Dive and Dancewear,
Cleo VII
Re-incorpora-ed, in Utah, USA F/K/I in California, USA
Sept. 9, 2010. Reincorpor-ated on July 6, 2018 and changed its name on July 26 , 2018 May 1, 2018 100% A subsidiary of 12 Retail and is the first microbrand acquired under the microbrand acquisition roll up strategy. Operates its own production facilities that can be utilized by all of the Company’s future microbrands.</t>
  </si>
  <si>
    <t>Restatement of Previously Issued Unaudited Interim Consolidated Financial Statements (Tables)</t>
  </si>
  <si>
    <t>Schedule of Restatement to Previously Reported Year Income</t>
  </si>
  <si>
    <t xml:space="preserve">The following summarizes the impact of the
Restatement on our previously reported unaudited interim Consolidated Balance Sheets, Consolidated Statements of Comprehensive
Income, and Consolidated Statements of Cash Flows for the three and six months ended June 30, 2018. Consolidated Balance Sheet June 30, 2018
As previously
Reported Adjustment Restated Reference
ASSETS
Current Assets:
Cash and cash equivalents $ 38,297 $ - $ 38,297
Accounts receivable 3,386 - 3,386
Prepaid expenses 8,322 - 8,322
Other current assets 21,451 - 21,451
Total Current Assets 71,456 - 71,456
Fixed assets, net 41,159 - 41,159
Goodwill 274,137 276,974 551,111 2
Software development 133,240 - 133,240
Security deposit 3,935 - 3,935
TOTAL ASSETS $ 523,927 $ 276,974 $ 800,901
LIABILITIES AND STOCKHOLDERS’ DEFICIT
Current Liabilities:
Accounts payable and accrued liabilities $ 682,399 $ 276,974 $ 959,373 2
Due to stockholders 714,521 - 714,521
Notes payable, net of discounts 149,905 - 149,905
Convertible notes payable, net of discounts 886,457 - 886,457
Derivative liabilities - 933,411 933,411 1
Total Current Liabilities 2,433,282 1,210,385 3,643,667
Total Liabilities 2,433,282 1,210,385 3,643,667
Commitments and Contingencies
Series B Preferred Stock, 1,000,000 shares designated; $0.00001 par value $1.00 stated value; 266,000 and 0 shares issued and outstanding at June 30, 2018 and December 31, 2017, respectively. Amount is shown net of discounts of $99,533. 3 166,464 166,467 2
Total Commitments and Contingencies 3 166,464 166,467
Stockholders’ Deficit:
Preferred stock: 50,000,000 authorized; $0.00001 par value:
Series A Preferred Stock, 10,000,000 shares designated; $0.00001 par value; 5,000,000 shares issued and outstanding at June 30, 2018 and December 31, 2017 50 - 50
Common stock: 1,000,000,000 and 500,000,000 authorized at June 30, 2018 and December 31, 2017, respectively; $0.00001 par value; 93,845,670 and 82,200,000 shares issued and outstanding at June 30, 2018 and December 31, 2017, respectively 938 - 938
Additional paid-in capital 3,541,331 369,715 3,911,046 12
Subscription receivable (320,000 ) - (320,000 )
Common stock to be issued, 0 and 487,612 shares at June 30, 2018 and December 31, 2017, respectively - - -
Accumulated other comprehensive income 6,638 - 6,638
Accumulated deficit (5,138,315 ) (1,469,590 ) (6,607,905 )
Total Stockholders’ Deficit (1,909,358 ) (1,099,875 ) (2,842,766 )
TOTAL LIABILITIES AND STOCKHOLDERS’ DEFICIT $ 523,927 $ 276,974 $ 800,901 Consolidated Statement of Operations
Three Months Ended Six Months Ended
June 30, 2018 June 30, 2018
As previously Reported Adjustment Restated As previously Reported Adjustment Restated Reference
Revenues $ 16,682 $ - $ 16,682 $ 25,624 $ - $ 25,624
Cost of revenue 36 - 36 36 - 36
Gross Profit 16,646 16,646 25,588 25,588
Operating Expenses
General and administrative 760,627 - 760,627 1,246,174 - 1,234,071
Professional fees 273,421 - 273,421 505,050 - 505,050
Depreciation 1,384 - 1,384 2,533 - 2,533
Total Operating Expenses 1,035,432 - 1,035,432 1,753,757 1,741,654
Loss from operations (1,018,786 ) (1,018,786 ) (1,728,169 ) (1,716,066 )
Other Expense
Loss on debt extinguishment (50,000 ) - (50,000 ) (75,000 ) - (75,000 )
Interest expense (645,560 ) 45,083 (690,643 ) (793,510 ) 45,083 (838,593 ) 1
Change in fair value of derivative liabilities - 933,411 (933,411 ) - 933,411 (933,411 ) 1
Net Other Expense (695,560 ) 978,494 (1,674,054 ) (868,510 ) 979,214 (1,847,004 )
Net Loss (1,714,346 ) 978,494 (2,692,840 ) (2,596,679 ) 979,214 (3,563,070 )
Deemed Dividend - Preferred Stock (140,000 ) 140,000 - (140,000 ) 140,000 -
Net Loss Available for for Common Stockholders $ (1,854,346 ) $ 1,118,494 $ (2,692,840 ) $ (2,736,679 ) $ 1,118,494 $ (3,563,070 )
Comprehensive loss: Net Loss $ (1,714,346 ) $ 978,494 $ (2,692,840 ) $ (2,596,679 ) $ 978,494 $ (3,563,070 )
Other comprehensive income- foreign currency translation adjustment $ 19,778 - 19,778 $ 5,124 - 5,124
Comprehensive Loss $ (1,694,568 ) $ 978,494 $ (2,673,062 ) $ (2,591,555 ) $ 978,494 $ (3,557,946 )
Net Loss Per Common Share: Basic and Diluted $ (0.02 ) $ (0.01 ) $ (0.03 ) $ (0.03 ) $ (0.01 ) $ (0.04 )
Weighted Average Number of Common Shares Outstanding: Basic and Diluted 86,059,166 86,059,166 86,059,166 84,350,585 84,350,585 84,350,585 Consolidated Statement of Cash Flows
Six Months Ended
June 30, 2018
As previously reported Adjusted Restated Reference
CASH FLOWS FROM OPERATING ACTIVITIES:
Net Loss $ (2,584,576 ) $ (3,563,070 )
Adjustments to reconcile net loss to net cash used in operating activities:
Depreciation 2,533 - 2,533
Stock based compensation 448,754 - 448,754
Amortization of debt discount 273,595 561,371 834,966 1
Amortization of Embedded Derivative 516,288 417,123 933,411 1
Loss on debt extinguishment 75,000 - 75,000
Accretion of interest for note payable 1,854 - 1,854
Accounts receivable (502 ) - (502 )
Prepaid Expenses (460 ) - (460 )
Other current assets (7,573 ) - (7,573 )
Security deposit 1,620 - 1,620
Accounts payable and accrued liabilities 439,604 - 439,604
Net Cash Used in Operating Activities (833,863 ) (833,863 )
CASH FLOWS FROM INVESTING ACTIVITIES:
Purchases of property and equipment (2,412 ) - (2,412 )
Cash received from acqusition 779 - 779
Software development (133,240 ) - (133,240 )
Net Cash Used in Investing Activities (134,873 ) (134,873 )
CASH FLOWS FROM FINANCING ACTIVITIES:
Proceeds from due to stockholders 62,326 - 62,326
Repayment of due to stockholders (16,931 ) - (16,931 )
Proceeds from convertible notes payable 418,824 - 418,824
Costs of issuance of convertible notes payable (33,824 ) - (33,824 )
Issuance of common stock for cash 211,250 - 211,250
Issuance of Series B Preferred stock 266,000 - 266,000
Costs of issuance of Series B Preferred stock (6,000 ) - (6,000 )
Net Cash Provided by Financing Activities 901,645 901,645
Effect of Exchange Rate Changes on Cash and Cash Equivalents 5,124 5,124
Net decrease in cash and cash equivalents (61,967 ) (61,967 )
Cash and cash equivalents, beginning of period 100,264 100,264
Cash and cash equivalents, end of period $ 38,297 $ 38,297
Supplemental cash flow information
Cash paid for interest $ - $ -
Cash paid for taxes $ - $ -
Non-cash transactions:
Common stock to be issued in current period $ 92,646 $ 92,646
Common stock issued in conjunction with convertible notes $ 86,602 $ 86,602
Original isssue discount on convertible notes payable $ 26,468 $ 26,468
Beneficial conversion feature for convertible preferred stock -recognized as deemed dividend $ 140,000 $ (140,000 ) $ - 3
Beneficial conversion feature for convertible notes payable $ 634,282 176,923 $ 811,205 1
Common stock issued for acquisition for E-motion (see Note 3) $ 80,000 $ 80,000 </t>
  </si>
  <si>
    <t>Acquisitions (Tables)</t>
  </si>
  <si>
    <t>Schedule of Assets Acquired and Liabilities Assumed</t>
  </si>
  <si>
    <t xml:space="preserve">As of May 1, 2018, the assets and net liabilities acquired were
as follows:
As Restated
Cash $ 779
Assets (except cash) 62,704
Goodwill 551,111
Liabilities (Restated) (534,593 )
Net assets $ 80,000 </t>
  </si>
  <si>
    <t>Schedule of Proforma Financial Information</t>
  </si>
  <si>
    <t xml:space="preserve">The below table sets forth selected unaudited
pro forma financial information for the Company as if Emotion Fashion Group was owned for the entire three and six months ended
June 30, 2018 and 2017.
Proforma
Six Months Ended
June 30,
2018 (As Restated) 2017
Revenues $ 31,981 $ 57,205
Net Loss $ (3,582,862 ) $ 324,288
Net Loss Per Share $ (0.04 ) $ 0.01
Proforma
Three Months Ended
June 30.
2018 (As Restated) 2017
Revenues $ 23,039 $ 22,432
Net Loss $ (2,710,261 ) $ 383,051
Net Loss Per Share $ (0.03 ) $ 0.01 </t>
  </si>
  <si>
    <t>Summary of Significant Accounting Policies (Tables)</t>
  </si>
  <si>
    <t>Schedule of Fair Value of Embedded Derivatives</t>
  </si>
  <si>
    <t>Key inputs used in the
Monte Carlo Simulation model to determine the fair value of the embedded derivatives and notes at June 30, 2018 are as follows:
Inputs
Volatility (1) 139% - 163%
Risk free interest rate 1.93% - 2.11%
Common stock price .030
Conversion price 25% - 55% discount to common stock price
(1) “Level 3” input.</t>
  </si>
  <si>
    <t>Fixed Assets, Net (Tables)</t>
  </si>
  <si>
    <t>Schedule of Fixed Assets, Net</t>
  </si>
  <si>
    <t xml:space="preserve">Fixed assets, net at June 30, 2018 and December
31, 2017 consist of the following:
June 30, 2018 December 31, 2017
Office equipment $ 7,622 $ 7,371
Furniture and equipment 607 607
Computer 14,077 12,998
Technical equipment 23,435 23,435
Truck 6,115 -
Machinery 35,994 -
87,850 44,411
Less: accumulated depreciation (46,691 ) (35,796 )
Equipment $ 41,159 $ 8,615 </t>
  </si>
  <si>
    <t>Accounts Payable and Accrued Liabilities (Tables)</t>
  </si>
  <si>
    <t>Schedule of Accounts Payable and Accrued Liabilities</t>
  </si>
  <si>
    <t xml:space="preserve">Accounts payable and accrued liabilities at
June 30, 2018 and December 31, 2017 consists of the following:
June 30, 2018 December 31, 2017
Accounts payable $ 332,349 $ 30,625
Accrued expenses 566,031 66,931
Accrued interest 60,993 8,348 </t>
  </si>
  <si>
    <t>Stockholder Transactions (Tables)</t>
  </si>
  <si>
    <t>Schedule of Due to Stockholders</t>
  </si>
  <si>
    <t xml:space="preserve">Due to stockholders at June 30, 2018 and December
31, 2017 consists of the following:
June 30, 2018 December 31, 2017
Daniel Monteverde 9,652 8,214
Angelo Ponzetta 547,140 500,798
Gianni Ponzetta 157,729 160,114
$ 714,521 $ 669,126 </t>
  </si>
  <si>
    <t>Convertible Notes Payable (Tables)</t>
  </si>
  <si>
    <t>Schedule of Convertible Notes Payable</t>
  </si>
  <si>
    <t xml:space="preserve">Convertible notes payable at June 30, 2018
and December 31, 2017 which consists of the following:
June 30, 2018 (As Restated) December 31, 2017
Dated September 15, 2017 $ 462,500 $ 387,500
Dated December 8, 2017 185,292 92,646
Dated December 12, 2017 185,292 92,646
Dated March 15, 2018 100,000 -
Dated April 27, 2018 100,000 -
Dated May 17, 2018 60,000 -
Total convertible notes payable 1,093,084 572,792
Less: Unamortized debt discount (206,627 ) (164,545 )
Total convertible notes 886,457 408,247
Less: current portion of convertible notes 886,457 408,247
Long-term convertible notes $ - $ - </t>
  </si>
  <si>
    <t>Schedule of Changes in Derivatives Liabilities</t>
  </si>
  <si>
    <t xml:space="preserve">The following is the change in derivative liability
for the six months ended June 30, 2018:
For the (As Restated)
Balance - December 31, 2017 $ -
Issuance of new derivative liabilities 933,411
Conversions to paid-in capital -
Change in fair market value of derivative liabilities
Balance - June 30, 2018 $ 933,411 </t>
  </si>
  <si>
    <t>Segments (Tables)</t>
  </si>
  <si>
    <t>Schedule of Segment Reporting Information</t>
  </si>
  <si>
    <t xml:space="preserve">The following table shows operating activities
information by geographic segment for the three and six months ended June 30, 2018 and 2017.
3 months ended June 30, 2018
North America Asia Europe Total
Revenue $ 7,254 $ 9,390 $ 38 $ 16,682
3 months ended June 30, 2017
North America Asia Europe Total
Revenue $ - $ 9,018 $ - $ 9,018
6 months ended June 30, 2018
June 30, 2018 North America Asia Europe Total
Revenue $ 7,254 $ 18,332 $ 38 $ 25,624
June 30, 2018 North America Asia Europe Total
Fixed assets, net $ 32,465 $ 7,724 $ 970 $ 41,159
Total assets $ 631,576 $ 166,086 $ 3,239 $ 759,742
6 months ended June 30, 2017
June 30, 2017 North America Asia Europe Total
Revenue $ - $ 43,397 $ - $ 43,397
June 30, 2017 North America Asia Europe Total
Fixed assets, net $ - $ 9,095 $ 15,029 $ 24,125
Total assets $ - $ 153,898 $ 388 $ 154,286 The following table shows assets information
by geographic segment at June 30, 2018 and December 31, 2017.
June 30, 2018 North America Asia Europe Total
Fixed assets, net $ 32,465 $ 7,724 $ 970 $ 41,159
Total assets $ 590,417 $ 166,086 $ 3,239 $ 759,742
December 31, 2017 North America Asia Europe Total
Fixed assets, net $ - $ 7,383 $ 1,232 $ 8,615
Total assets $ 20,394 $ 84,206 $ 27,886 $ 132,486 </t>
  </si>
  <si>
    <t>Nature of Business - Schedule of Principal Subsidiaries (Details)</t>
  </si>
  <si>
    <t>12 Retail Corporation [Member]</t>
  </si>
  <si>
    <t>Name of Company</t>
  </si>
  <si>
    <t>12 Retail Corporation</t>
  </si>
  <si>
    <t>Place of Incorporation</t>
  </si>
  <si>
    <t>Arizona, USA</t>
  </si>
  <si>
    <t>Date of Incorporation</t>
  </si>
  <si>
    <t>Sep. 18,
		2017</t>
  </si>
  <si>
    <t>Acquisition Date</t>
  </si>
  <si>
    <t>Formed by 12 Retech Corporation</t>
  </si>
  <si>
    <t>Attributable Equity Interest %</t>
  </si>
  <si>
    <t>100.00%</t>
  </si>
  <si>
    <t>Business</t>
  </si>
  <si>
    <t>As a holding Company to execute the Company’s microbrand roll up acquisition strategy as well as to penetrate the North American market with our technology to select retailers.</t>
  </si>
  <si>
    <t>12 Hong Kong Limited [Member]</t>
  </si>
  <si>
    <t>12 Hong Kong</t>
  </si>
  <si>
    <t>Hong Kong, China</t>
  </si>
  <si>
    <t>Feb. 2,
		2014</t>
  </si>
  <si>
    <t>Jun. 27,
		2017</t>
  </si>
  <si>
    <t>Development of our technology and sales of our technology applications.</t>
  </si>
  <si>
    <t>12 Japan Limited [Member]</t>
  </si>
  <si>
    <t>12 Japan Limited</t>
  </si>
  <si>
    <t>Japan</t>
  </si>
  <si>
    <t>Feb. 12,
		2015</t>
  </si>
  <si>
    <t>Jul. 31,
		2017</t>
  </si>
  <si>
    <t>Consultation and sales of technology applications.</t>
  </si>
  <si>
    <t>12 Europe AG [Member]</t>
  </si>
  <si>
    <t>12 Europe AG</t>
  </si>
  <si>
    <t>Switzerland</t>
  </si>
  <si>
    <t>Aug. 22,
		2013</t>
  </si>
  <si>
    <t>Oct. 26,
		2017</t>
  </si>
  <si>
    <t>E-motion Fashion Brands, Inc.F/K/A E-motion Apparel, Inc [Member]</t>
  </si>
  <si>
    <t>E-motion Fashion Brands, Inc.F/K/A Emotion Apparel, Inc, Lexi-Luu Designs, Inc, Punkz Gear, Skipjack Dive and Dancewear, Cleo VII</t>
  </si>
  <si>
    <t>Re-incorpora-ed, in Utah, USA F/K/I in California, USA</t>
  </si>
  <si>
    <t>Sep. 9,
		2010</t>
  </si>
  <si>
    <t>Entity re-incorporation description</t>
  </si>
  <si>
    <t>Reincorpor-ated on July 6, 2018 and changed its name on July 26 8, 2018</t>
  </si>
  <si>
    <t>May 1,
		2018</t>
  </si>
  <si>
    <t>A subsidiary of 12 Retail and is the first microbrand acquired under the microbrand acquisition roll up strategy. Operates its own production facilities that can be utilized by all of the Company’s future microbrands.</t>
  </si>
  <si>
    <t>Restatement of Previously Issued Unaudited Interim Consolidated Financial Statements (Details Narrative) - USD ($)</t>
  </si>
  <si>
    <t>Change in derivative liability</t>
  </si>
  <si>
    <t>Restatement of Previously Issued Unaudited Interim Consolidated Financial Statements - Schedule of Restatement to Previously Reported Year Income (Details) - USD ($)</t>
  </si>
  <si>
    <t>Deemed Dividend - Preferred Stock</t>
  </si>
  <si>
    <t>Amortization of Embedded Derivative</t>
  </si>
  <si>
    <t>Cash received from acqusition</t>
  </si>
  <si>
    <t>Beneficial conversion feature for convertible preferred stock -recognized as deemed dividend</t>
  </si>
  <si>
    <t>As Previously Reported [Member]</t>
  </si>
  <si>
    <t>As Previously Reported [Member] | Series B Preferred Stock [Member]</t>
  </si>
  <si>
    <t>As Previously Reported [Member] | Series A Preferred Stock [Member]</t>
  </si>
  <si>
    <t>Adjustment [Member]</t>
  </si>
  <si>
    <t>Adjustment [Member] | Series B Preferred Stock [Member]</t>
  </si>
  <si>
    <t>Adjustment [Member] | Series A Preferred Stock [Member]</t>
  </si>
  <si>
    <t>Restatement of Previously Issued Unaudited Interim Consolidated Financial Statements - Schedule of Restatement to Previously Reported Year Income (Details) (Parenthetical) - USD ($)</t>
  </si>
  <si>
    <t>Going Concern (Details Narrative) - USD ($)</t>
  </si>
  <si>
    <t>Net loss</t>
  </si>
  <si>
    <t>Acquisitions (Details Narrative) - USD ($)</t>
  </si>
  <si>
    <t>Estimated useful lives of fixed assets</t>
  </si>
  <si>
    <t>5 years</t>
  </si>
  <si>
    <t>Liabilities assumed</t>
  </si>
  <si>
    <t>Third Party [Member]</t>
  </si>
  <si>
    <t>Fair value of fixed assets</t>
  </si>
  <si>
    <t>E-motion Apparel, Inc [Member]</t>
  </si>
  <si>
    <t>Number of common shares exchanges for acquisition</t>
  </si>
  <si>
    <t>Ownership percentage</t>
  </si>
  <si>
    <t>Value of shares issued on exchange</t>
  </si>
  <si>
    <t>Emotion Fashion Group, Inc [Member]</t>
  </si>
  <si>
    <t>Interest rate</t>
  </si>
  <si>
    <t>2.00%</t>
  </si>
  <si>
    <t>Fair market value of notes</t>
  </si>
  <si>
    <t>Acquisitions - Schedule of Assets Acquired and Liabilities Assumed (Details) - USD ($)</t>
  </si>
  <si>
    <t>Cash</t>
  </si>
  <si>
    <t>Assets (except cash)</t>
  </si>
  <si>
    <t>Liabilities (Restated)</t>
  </si>
  <si>
    <t>Net assets acquired</t>
  </si>
  <si>
    <t>Acquisitions - Schedule of Proforma Financial Information (Details) - USD ($)</t>
  </si>
  <si>
    <t>Net Loss Per Share</t>
  </si>
  <si>
    <t>Summary of Significant Accounting Policies (Details Narrative) - USD ($)</t>
  </si>
  <si>
    <t>Software development costs</t>
  </si>
  <si>
    <t>Summary of Significant Accounting Policies - Schedule of Fair Value of Embedded Derivatives (Details)</t>
  </si>
  <si>
    <t>Jun. 30, 2018$ / shares</t>
  </si>
  <si>
    <t>Volatility [Member] | Minimum [Member]</t>
  </si>
  <si>
    <t>Fair value assumptions, measurement input, percentages</t>
  </si>
  <si>
    <t>139.00%</t>
  </si>
  <si>
    <t>[1]</t>
  </si>
  <si>
    <t>Volatility [Member] | Maximum [Member]</t>
  </si>
  <si>
    <t>163.00%</t>
  </si>
  <si>
    <t>Risk Free Interest Rate [Member] | Minimum [Member]</t>
  </si>
  <si>
    <t>1.93%</t>
  </si>
  <si>
    <t>Risk Free Interest Rate [Member] | Maximum [Member]</t>
  </si>
  <si>
    <t>2.11%</t>
  </si>
  <si>
    <t>Common Stock Price [Member]</t>
  </si>
  <si>
    <t>Fair value assumptions, measurement input, per share</t>
  </si>
  <si>
    <t>$ .030</t>
  </si>
  <si>
    <t>Conversion Price [Member]</t>
  </si>
  <si>
    <t>Embedded derivative liability conversion price description</t>
  </si>
  <si>
    <t>25% - 55% discount to common stock price</t>
  </si>
  <si>
    <t>"Level 3" input. The "level 3" stock volatility assumption represents the range of the volatility curves used in the valuation analysis based on the actual volatility of the Company's common stock. The risk-free interest rate is interpolated where appropriate and is based on treasury yields. The valuation model also included a "level 3" assumption the developed as to dates of potential future financings by the Company and potential events of default that may cause a reset of the conversion prices.</t>
  </si>
  <si>
    <t>Fixed Assets, Net (Details Narrative) - USD ($)</t>
  </si>
  <si>
    <t>Depreciation expense</t>
  </si>
  <si>
    <t>Fixed Assets, Net - Schedule of Fixed Assets, Net (Details) - USD ($)</t>
  </si>
  <si>
    <t>Fixed assets gross</t>
  </si>
  <si>
    <t>Less: accumulated depreciation</t>
  </si>
  <si>
    <t>Office Equipment [Member]</t>
  </si>
  <si>
    <t>Furniture and Equipment [Member]</t>
  </si>
  <si>
    <t>Computer [Member]</t>
  </si>
  <si>
    <t>Technical Equipment [Member]</t>
  </si>
  <si>
    <t>Truck [Member]</t>
  </si>
  <si>
    <t>Machinery [Member]</t>
  </si>
  <si>
    <t>Accounts Payable and Accrued Liabilities - Schedule of Accounts Payable and Accrued Liabilities (Details) - USD ($)</t>
  </si>
  <si>
    <t>Accounts payable</t>
  </si>
  <si>
    <t>Accrued expenses</t>
  </si>
  <si>
    <t>Accrued interest</t>
  </si>
  <si>
    <t>Stockholder Transactions (Details Narrative) - USD ($)</t>
  </si>
  <si>
    <t>Aug. 12, 2017</t>
  </si>
  <si>
    <t>Due to related parties</t>
  </si>
  <si>
    <t>Repayment of related party debt</t>
  </si>
  <si>
    <t>Gianni Ponzetta [Member]</t>
  </si>
  <si>
    <t>Debt bearing interest rate</t>
  </si>
  <si>
    <t>1.00%</t>
  </si>
  <si>
    <t>Note payable due date</t>
  </si>
  <si>
    <t>Dec. 31,
		2019</t>
  </si>
  <si>
    <t>Gianni Ponzetta [Member] | CHF [Member]</t>
  </si>
  <si>
    <t>Stockholder Transactions - Schedule of Due to Stockholders (Details) - USD ($)</t>
  </si>
  <si>
    <t>Daniel Monteverde [Member]</t>
  </si>
  <si>
    <t>Angelo Ponzetta [Member]</t>
  </si>
  <si>
    <t>Convertible Notes Payable (Details Narrative)</t>
  </si>
  <si>
    <t>May 15, 2018USD ($)$ / shares</t>
  </si>
  <si>
    <t>Apr. 27, 2018USD ($)$ / sharesshares</t>
  </si>
  <si>
    <t>Mar. 30, 2018USD ($)</t>
  </si>
  <si>
    <t>Mar. 14, 2018USD ($)shares</t>
  </si>
  <si>
    <t>Feb. 01, 2018USD ($)shares</t>
  </si>
  <si>
    <t>Jan. 13, 2018USD ($)shares</t>
  </si>
  <si>
    <t>Jan. 11, 2018USD ($)</t>
  </si>
  <si>
    <t>Jan. 10, 2018USD ($)</t>
  </si>
  <si>
    <t>Dec. 08, 2017USD ($)dshares</t>
  </si>
  <si>
    <t>Nov. 14, 2017USD ($)</t>
  </si>
  <si>
    <t>Sep. 15, 2017USD ($)d</t>
  </si>
  <si>
    <t>Jun. 30, 2018USD ($)$ / shares</t>
  </si>
  <si>
    <t>Jun. 30, 2017USD ($)</t>
  </si>
  <si>
    <t>Jun. 30, 2018USD ($)d$ / sharesshares</t>
  </si>
  <si>
    <t>Mar. 15, 2018USD ($)</t>
  </si>
  <si>
    <t>Dec. 31, 2017USD ($)</t>
  </si>
  <si>
    <t>Original issuance discount</t>
  </si>
  <si>
    <t>Initial promissory note</t>
  </si>
  <si>
    <t>Beneficial conversion feature</t>
  </si>
  <si>
    <t>Cash proceeds from issuance of notes</t>
  </si>
  <si>
    <t>Discount of debt financing cost</t>
  </si>
  <si>
    <t>Derivative liability</t>
  </si>
  <si>
    <t>Amortization of discount</t>
  </si>
  <si>
    <t>Number of common stock issued during period, amount</t>
  </si>
  <si>
    <t>Each Tranche [Member]</t>
  </si>
  <si>
    <t>May 2019 [Member]</t>
  </si>
  <si>
    <t>Debt discount</t>
  </si>
  <si>
    <t>September 15 2017 Note [Member]</t>
  </si>
  <si>
    <t>Debt principal amount</t>
  </si>
  <si>
    <t>Debt interest rate</t>
  </si>
  <si>
    <t>8.00%</t>
  </si>
  <si>
    <t>Maximum consideration from convertible note issuance</t>
  </si>
  <si>
    <t>Debt conversion percentage</t>
  </si>
  <si>
    <t>60.00%</t>
  </si>
  <si>
    <t>Debt conversion trading days | d</t>
  </si>
  <si>
    <t>December 8, 2017 Note [Member]</t>
  </si>
  <si>
    <t>75.00%</t>
  </si>
  <si>
    <t>Conversion of note, shares issued | shares</t>
  </si>
  <si>
    <t>One time interest charge percentage</t>
  </si>
  <si>
    <t>9.00%</t>
  </si>
  <si>
    <t>First Note [Member]</t>
  </si>
  <si>
    <t>Debt due date</t>
  </si>
  <si>
    <t>Jan. 1,
		2018</t>
  </si>
  <si>
    <t>SBI Investments LLC [Member]</t>
  </si>
  <si>
    <t>Repayments of debt</t>
  </si>
  <si>
    <t>Mar. 15,
		2018</t>
  </si>
  <si>
    <t>SBI Investments LLC [Member] | Additional Principal [Member]</t>
  </si>
  <si>
    <t>SBI Investments LLC [Member] | July 12, 2018 [Member]</t>
  </si>
  <si>
    <t>Conversion of note, amount converted</t>
  </si>
  <si>
    <t>LG Capital Funding, LLC [Member]</t>
  </si>
  <si>
    <t>LG Capital Funding, LLC [Member] | July 12, 2018 [Member]</t>
  </si>
  <si>
    <t>LG Capital Funding, LLC [Member] | July 24, 2018 [Member]</t>
  </si>
  <si>
    <t>LG Capital Funding, LLC [Member] | December 8, 2017 Note [Member]</t>
  </si>
  <si>
    <t>Original issue of discount percentage</t>
  </si>
  <si>
    <t>15.00%</t>
  </si>
  <si>
    <t>LG Capital Funding, LLC [Member] | Back End Note [Member]</t>
  </si>
  <si>
    <t>Feb. 1,
		2018</t>
  </si>
  <si>
    <t>Cerberus Finance Group Ltd [Member]</t>
  </si>
  <si>
    <t>Cerberus Finance Group Ltd [Member] | July 24, 2018 [Member]</t>
  </si>
  <si>
    <t>Cerberus Finance Group Ltd [Member] | December 8, 2017 Note [Member]</t>
  </si>
  <si>
    <t>Cerberus Finance Group Ltd [Member] | First Note [Member]</t>
  </si>
  <si>
    <t>Cerberus Finance Group Ltd [Member] | Back End Note [Member]</t>
  </si>
  <si>
    <t>Eagle Equities, LLC [Member] | First Note [Member]</t>
  </si>
  <si>
    <t>Eagle Equities, LLC [Member] | March 15, 2018 Note [Member]</t>
  </si>
  <si>
    <t>12.00%</t>
  </si>
  <si>
    <t>5.00%</t>
  </si>
  <si>
    <t>Percentage of note equal to shares value</t>
  </si>
  <si>
    <t>25.00%</t>
  </si>
  <si>
    <t>Proceeds from note issuance</t>
  </si>
  <si>
    <t>Eagle Equities, LLC [Member] | March 15, 2018 Note [Member] | Minimum [Member]</t>
  </si>
  <si>
    <t>Debt redemption percentage</t>
  </si>
  <si>
    <t>105.00%</t>
  </si>
  <si>
    <t>Eagle Equities, LLC [Member] | March 15, 2018 Note [Member] | Maximum [Member]</t>
  </si>
  <si>
    <t>130.00%</t>
  </si>
  <si>
    <t>Adar Bays Capital, LLC [Member] | First Note [Member]</t>
  </si>
  <si>
    <t>Adar Bays Capital, LLC [Member] | March 15, 2018 Note [Member]</t>
  </si>
  <si>
    <t>Adar Bays Capital, LLC [Member] | March 15, 2018 Note [Member] | Minimum [Member]</t>
  </si>
  <si>
    <t>Adar Bays Capital, LLC [Member] | March 15, 2018 Note [Member] | Maximum [Member]</t>
  </si>
  <si>
    <t>Auctus Fund, LLC [Member] | Common Stock [Member]</t>
  </si>
  <si>
    <t>Auctus Fund, LLC [Member] | First Note [Member]</t>
  </si>
  <si>
    <t>Auctus Fund, LLC [Member] | April 27, 2018 Note [Member]</t>
  </si>
  <si>
    <t>Jan. 25,
		2019</t>
  </si>
  <si>
    <t>Auctus Fund, LLC [Member] | April 27, 2018 Note [Member] | 9% Convertible Note [Member]</t>
  </si>
  <si>
    <t>Conversion price per share | $ / shares</t>
  </si>
  <si>
    <t>Bellridge Capital, LP [Member] | May 15, 2018 Note [Member]</t>
  </si>
  <si>
    <t>May 15,
		2019</t>
  </si>
  <si>
    <t>Bellridge Capital, LP [Member] | May 15, 2018 Note [Member] | 10% Convertible Note [Member]</t>
  </si>
  <si>
    <t>Bellridge Capital, LP [Member] | May 15, 2018 Note [Member] | Minimum [Member]</t>
  </si>
  <si>
    <t>120.00%</t>
  </si>
  <si>
    <t>Bellridge Capital, LP [Member] | May 15, 2018 Note [Member] | Maximum [Member]</t>
  </si>
  <si>
    <t>150.00%</t>
  </si>
  <si>
    <t>Convertible Notes Payable - Schedule of Convertible Notes Payable (Details) - USD ($)</t>
  </si>
  <si>
    <t>Total convertible notes payable, gross</t>
  </si>
  <si>
    <t>Less: Unamortized debt discount</t>
  </si>
  <si>
    <t>Total convertible notes</t>
  </si>
  <si>
    <t>Less: current portion of convertible notes payable, net</t>
  </si>
  <si>
    <t>Long-term convertible notes payable</t>
  </si>
  <si>
    <t>September 15, 2017 [Member]</t>
  </si>
  <si>
    <t>December 8, 2017 [Member]</t>
  </si>
  <si>
    <t>December 12, 2017 [Member]</t>
  </si>
  <si>
    <t>March 15, 2018 [Member]</t>
  </si>
  <si>
    <t>April 27, 2018 [Member]</t>
  </si>
  <si>
    <t>May 17, 2018 [Member]</t>
  </si>
  <si>
    <t>Convertible Notes Payable - Schedule of Changes in Derivatives Liabilities (Details)</t>
  </si>
  <si>
    <t>Jun. 30, 2018USD ($)</t>
  </si>
  <si>
    <t>Balance - December 31, 2017</t>
  </si>
  <si>
    <t>Issuance of new derivative liabilities</t>
  </si>
  <si>
    <t>Conversions to Paid in Capital</t>
  </si>
  <si>
    <t>Change in fair market value of derivative liabilities</t>
  </si>
  <si>
    <t>Balance - September 30, 2018</t>
  </si>
  <si>
    <t>Convertible Notes Payable - Schedule of Fair Value of Embedded Derivatives (Details)</t>
  </si>
  <si>
    <t>Note Payable (Details Narrative) - USD ($)</t>
  </si>
  <si>
    <t>Debt maturity description</t>
  </si>
  <si>
    <t>maturing in July 2027</t>
  </si>
  <si>
    <t>Percentage of gross sale</t>
  </si>
  <si>
    <t>10.00%</t>
  </si>
  <si>
    <t>Note fair market value</t>
  </si>
  <si>
    <t>Prefered Stock and Stockholders' Deficit (Details Narrative) - USD ($)</t>
  </si>
  <si>
    <t>Mar. 20, 2018</t>
  </si>
  <si>
    <t>Jan. 31, 2018</t>
  </si>
  <si>
    <t>Jan. 29, 2018</t>
  </si>
  <si>
    <t>Capital stock authorized</t>
  </si>
  <si>
    <t>Related discount</t>
  </si>
  <si>
    <t>Number of shares issued, value</t>
  </si>
  <si>
    <t>Preferred stock par value</t>
  </si>
  <si>
    <t>Common stock par value</t>
  </si>
  <si>
    <t>Proceeds from issuance of stock</t>
  </si>
  <si>
    <t>Stock compensation</t>
  </si>
  <si>
    <t>Common Stock [Member]</t>
  </si>
  <si>
    <t>Number of shares issue</t>
  </si>
  <si>
    <t>Number of shares issued for conversion of notes</t>
  </si>
  <si>
    <t>Purchase price, per share</t>
  </si>
  <si>
    <t>E-motion Fashion Group, Inc.F/K/A E-motion Apparel, Inc [Member]</t>
  </si>
  <si>
    <t>Shares issued for acquisition</t>
  </si>
  <si>
    <t>Series A Preferred Stock [Member] | July 19, 2018 [Member]</t>
  </si>
  <si>
    <t>Series B Preferred Stock [Member] | Geneva Roth Remark Holdings, Inc. [Member]</t>
  </si>
  <si>
    <t>Number of preferred stock shares issued for exchange for fees</t>
  </si>
  <si>
    <t>Number of preferred stock shares issued for exchange for fees, value</t>
  </si>
  <si>
    <t>Deemed dividend</t>
  </si>
  <si>
    <t>Series B Preferred Stock [Member] | July 31, 2018 [Member] | Geneva Roth Remark Holdings, Inc. [Member]</t>
  </si>
  <si>
    <t>Number of shares issued for conversion of notes, value</t>
  </si>
  <si>
    <t>Series B Preferred Stock [Member] | August 14, 2018 [Member]</t>
  </si>
  <si>
    <t>Series C Preferred Stock [Member]</t>
  </si>
  <si>
    <t>Series C Preferred Stock [Member] | August 14, 2018 [Member]</t>
  </si>
  <si>
    <t>Preferred stock, voting rights</t>
  </si>
  <si>
    <t>On August 6, 2018, the Board of Directors of 12 ReTech corporation authorized the issuance of one (1) share of our Series C Preferred Shares to the founder effective August 14, 2018. The Series C Preferred Shares has no equity value, no preference in liquidation and is not convertible into common shares, but authorizes the holder to vote one billion votes on any matter that shareholders are entitled to vote for under our Bylaws at a cost of $1.00 per share.</t>
  </si>
  <si>
    <t>Series D Preferred Stock [Member] | July 13, 2018 [Member]</t>
  </si>
  <si>
    <t>Series D Preferred Stock [Member] | July 13, 2018 [Member] | Minimum [Member]</t>
  </si>
  <si>
    <t>Series D Preferred Stock [Member] | July 13, 2018 [Member] | Maximum [Member]</t>
  </si>
  <si>
    <t>Series D Preferred Stock [Member] | August 7, 2018 [Member]</t>
  </si>
  <si>
    <t>Series D-1 Preferred Stock [Member] | July 2, 2018 [Member]</t>
  </si>
  <si>
    <t>Preferred stock, stated value</t>
  </si>
  <si>
    <t>Preferred stock, stated value percentage</t>
  </si>
  <si>
    <t>140.00%</t>
  </si>
  <si>
    <t>Preferred stock percentage per annum</t>
  </si>
  <si>
    <t>Series D-1 Preferred Stock [Member] | July 2, 2018 [Member] | Minimum [Member]</t>
  </si>
  <si>
    <t>125.00%</t>
  </si>
  <si>
    <t>Series D-1 Preferred Stock [Member] | July 20, 2018 [Member] | Equity Purchase Agreement [Member]</t>
  </si>
  <si>
    <t>Common stock reserved</t>
  </si>
  <si>
    <t>4.99%</t>
  </si>
  <si>
    <t>Series D-1 Preferred Stock [Member] | August 7, 2018 [Member]</t>
  </si>
  <si>
    <t>Board of Directors [Member]</t>
  </si>
  <si>
    <t>Stakeholder [Member] | Common Stock [Member]</t>
  </si>
  <si>
    <t>Stakeholder [Member] | June 2018 Through October 2018 [Member] | Common Stock [Member]</t>
  </si>
  <si>
    <t>Consultants [Member]</t>
  </si>
  <si>
    <t>Common shares issued for services</t>
  </si>
  <si>
    <t>Segments - Schedule of Segment Reporting Information (Details) - USD ($)</t>
  </si>
  <si>
    <t>Revenue</t>
  </si>
  <si>
    <t>Total assets</t>
  </si>
  <si>
    <t>North America [Member]</t>
  </si>
  <si>
    <t>Asia [Member]</t>
  </si>
  <si>
    <t>Europe [Member]</t>
  </si>
  <si>
    <t>Operating Segments [Member]</t>
  </si>
  <si>
    <t>Operating Segments [Member] | North America [Member]</t>
  </si>
  <si>
    <t>Operating Segments [Member] | Asia [Member]</t>
  </si>
  <si>
    <t>Operating Segments [Member] | Europe [Member]</t>
  </si>
  <si>
    <t>Subsequent Events (Details Narrative) - $ / shares</t>
  </si>
  <si>
    <t>Aug. 06, 2018</t>
  </si>
  <si>
    <t>Jul. 02, 2018</t>
  </si>
  <si>
    <t>Jul. 13, 2018</t>
  </si>
  <si>
    <t>Subsequent Event [Member] | Series D-1 Preferred Stock [Member]</t>
  </si>
  <si>
    <t>Subsequent Event [Member] | Series D-1 Preferred Stock [Member] | Minimum [Member]</t>
  </si>
  <si>
    <t>Subsequent Event [Member] | Series D Preferred Stock [Member]</t>
  </si>
  <si>
    <t>Subsequent Event [Member] | Series D Preferred Stock [Member] | Minimum [Member]</t>
  </si>
  <si>
    <t>Subsequent Event [Member] | Series D Preferred Stock [Member] | Maximum [Member]</t>
  </si>
  <si>
    <t>Subsequent Event [Member] | Series C Preferred Stock [Member]</t>
  </si>
  <si>
    <t>On August 6, 2018, the Board of Directors of 12 ReTech corporation issuanced one (1) share of our Series C Preferred Shares to the founder, Angelo Ponzetta, effective August 14, 2018. The series C Preferred Shares has no equity value, no preference in liquidation and is not convertible into common shares, but authorizes the holder to vote one billion votes on any matter that shareholders are entitled to vote for under our Bylaws at a cost of $1.00 per share.</t>
  </si>
  <si>
    <t>Equity Purchase Agreement [Member] | Subsequent Event [Member]</t>
  </si>
  <si>
    <t>Equity Purchase Agreement [Member] | Subsequent Event [Member] | Series D-1 Preferred Stock [Member]</t>
  </si>
  <si>
    <t>Stock issued during period share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7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B14" s="4" t="s">
        <v>22</v>
      </c>
    </row>
    <row r="15" spans="1:3">
      <c r="A15" s="4" t="s">
        <v>24</v>
      </c>
      <c r="C15" s="5" t="n">
        <v>481230265</v>
      </c>
    </row>
    <row r="16" spans="1:3">
      <c r="A16" s="4" t="s">
        <v>25</v>
      </c>
      <c r="B16" s="4" t="s">
        <v>26</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62</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42</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55</v>
      </c>
      <c r="B14" s="4" t="s">
        <v>207</v>
      </c>
    </row>
    <row r="15" spans="1:2">
      <c r="A15" s="4" t="s">
        <v>208</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30</v>
      </c>
      <c r="B1" s="2" t="s">
        <v>2</v>
      </c>
      <c r="C1" s="2" t="s">
        <v>31</v>
      </c>
      <c r="D1" s="2" t="s">
        <v>32</v>
      </c>
      <c r="E1" s="2" t="s">
        <v>33</v>
      </c>
      <c r="F1" s="2" t="s">
        <v>34</v>
      </c>
    </row>
    <row r="2" spans="1:6">
      <c r="A2" s="3" t="s">
        <v>35</v>
      </c>
    </row>
    <row r="3" spans="1:6">
      <c r="A3" s="4" t="s">
        <v>36</v>
      </c>
      <c r="B3" s="7" t="n">
        <v>38297</v>
      </c>
      <c r="D3" s="7" t="n">
        <v>100264</v>
      </c>
      <c r="E3" s="7" t="n">
        <v>1968</v>
      </c>
      <c r="F3" s="7" t="n">
        <v>56644</v>
      </c>
    </row>
    <row r="4" spans="1:6">
      <c r="A4" s="4" t="s">
        <v>37</v>
      </c>
      <c r="B4" s="5" t="n">
        <v>3386</v>
      </c>
      <c r="D4" s="5" t="n">
        <v>2884</v>
      </c>
    </row>
    <row r="5" spans="1:6">
      <c r="A5" s="4" t="s">
        <v>38</v>
      </c>
      <c r="B5" s="5" t="n">
        <v>8322</v>
      </c>
      <c r="D5" s="5" t="n">
        <v>1290</v>
      </c>
    </row>
    <row r="6" spans="1:6">
      <c r="A6" s="4" t="s">
        <v>39</v>
      </c>
      <c r="B6" s="5" t="n">
        <v>21451</v>
      </c>
      <c r="D6" s="5" t="n">
        <v>13878</v>
      </c>
    </row>
    <row r="7" spans="1:6">
      <c r="A7" s="4" t="s">
        <v>40</v>
      </c>
      <c r="B7" s="5" t="n">
        <v>71456</v>
      </c>
      <c r="D7" s="5" t="n">
        <v>118316</v>
      </c>
    </row>
    <row r="8" spans="1:6">
      <c r="A8" s="4" t="s">
        <v>41</v>
      </c>
      <c r="B8" s="5" t="n">
        <v>41159</v>
      </c>
      <c r="D8" s="5" t="n">
        <v>8615</v>
      </c>
      <c r="E8" s="5" t="n">
        <v>24125</v>
      </c>
    </row>
    <row r="9" spans="1:6">
      <c r="A9" s="4" t="s">
        <v>42</v>
      </c>
      <c r="B9" s="5" t="n">
        <v>551111</v>
      </c>
      <c r="C9" s="7" t="n">
        <v>551111</v>
      </c>
      <c r="D9" s="4" t="s">
        <v>43</v>
      </c>
    </row>
    <row r="10" spans="1:6">
      <c r="A10" s="4" t="s">
        <v>44</v>
      </c>
      <c r="B10" s="5" t="n">
        <v>133240</v>
      </c>
      <c r="D10" s="4" t="s">
        <v>43</v>
      </c>
    </row>
    <row r="11" spans="1:6">
      <c r="A11" s="4" t="s">
        <v>45</v>
      </c>
      <c r="B11" s="5" t="n">
        <v>3935</v>
      </c>
      <c r="D11" s="5" t="n">
        <v>5555</v>
      </c>
    </row>
    <row r="12" spans="1:6">
      <c r="A12" s="4" t="s">
        <v>46</v>
      </c>
      <c r="B12" s="5" t="n">
        <v>800901</v>
      </c>
      <c r="D12" s="5" t="n">
        <v>132486</v>
      </c>
      <c r="E12" s="7" t="n">
        <v>154286</v>
      </c>
    </row>
    <row r="13" spans="1:6">
      <c r="A13" s="3" t="s">
        <v>47</v>
      </c>
    </row>
    <row r="14" spans="1:6">
      <c r="A14" s="4" t="s">
        <v>48</v>
      </c>
      <c r="B14" s="5" t="n">
        <v>959373</v>
      </c>
      <c r="D14" s="5" t="n">
        <v>105904</v>
      </c>
    </row>
    <row r="15" spans="1:6">
      <c r="A15" s="4" t="s">
        <v>49</v>
      </c>
      <c r="B15" s="5" t="n">
        <v>714521</v>
      </c>
      <c r="D15" s="5" t="n">
        <v>669126</v>
      </c>
    </row>
    <row r="16" spans="1:6">
      <c r="A16" s="4" t="s">
        <v>50</v>
      </c>
      <c r="B16" s="5" t="n">
        <v>149905</v>
      </c>
      <c r="D16" s="4" t="s">
        <v>43</v>
      </c>
    </row>
    <row r="17" spans="1:6">
      <c r="A17" s="4" t="s">
        <v>51</v>
      </c>
      <c r="B17" s="5" t="n">
        <v>886457</v>
      </c>
      <c r="D17" s="5" t="n">
        <v>408247</v>
      </c>
    </row>
    <row r="18" spans="1:6">
      <c r="A18" s="4" t="s">
        <v>52</v>
      </c>
      <c r="B18" s="5" t="n">
        <v>933411</v>
      </c>
      <c r="D18" s="4" t="s">
        <v>43</v>
      </c>
    </row>
    <row r="19" spans="1:6">
      <c r="A19" s="4" t="s">
        <v>53</v>
      </c>
      <c r="B19" s="5" t="n">
        <v>3643667</v>
      </c>
      <c r="D19" s="5" t="n">
        <v>1183277</v>
      </c>
    </row>
    <row r="20" spans="1:6">
      <c r="A20" s="4" t="s">
        <v>54</v>
      </c>
      <c r="B20" s="5" t="n">
        <v>3643667</v>
      </c>
      <c r="D20" s="5" t="n">
        <v>1183277</v>
      </c>
    </row>
    <row r="21" spans="1:6">
      <c r="A21" s="4" t="s">
        <v>55</v>
      </c>
      <c r="B21" s="4" t="s">
        <v>43</v>
      </c>
      <c r="D21" s="4" t="s">
        <v>43</v>
      </c>
    </row>
    <row r="22" spans="1:6">
      <c r="A22" s="4" t="s">
        <v>56</v>
      </c>
      <c r="B22" s="5" t="n">
        <v>166467</v>
      </c>
    </row>
    <row r="23" spans="1:6">
      <c r="A23" s="3" t="s">
        <v>57</v>
      </c>
    </row>
    <row r="24" spans="1:6">
      <c r="A24" s="4" t="s">
        <v>58</v>
      </c>
      <c r="B24" s="5" t="n">
        <v>938</v>
      </c>
      <c r="D24" s="5" t="n">
        <v>822</v>
      </c>
    </row>
    <row r="25" spans="1:6">
      <c r="A25" s="4" t="s">
        <v>59</v>
      </c>
      <c r="B25" s="5" t="n">
        <v>3911047</v>
      </c>
      <c r="D25" s="5" t="n">
        <v>1267916</v>
      </c>
    </row>
    <row r="26" spans="1:6">
      <c r="A26" s="4" t="s">
        <v>60</v>
      </c>
      <c r="B26" s="5" t="n">
        <v>-320000</v>
      </c>
      <c r="D26" s="4" t="s">
        <v>43</v>
      </c>
    </row>
    <row r="27" spans="1:6">
      <c r="A27" s="4" t="s">
        <v>61</v>
      </c>
      <c r="B27" s="4" t="s">
        <v>43</v>
      </c>
      <c r="D27" s="5" t="n">
        <v>92646</v>
      </c>
    </row>
    <row r="28" spans="1:6">
      <c r="A28" s="4" t="s">
        <v>62</v>
      </c>
      <c r="B28" s="5" t="n">
        <v>6638</v>
      </c>
      <c r="D28" s="5" t="n">
        <v>1514</v>
      </c>
    </row>
    <row r="29" spans="1:6">
      <c r="A29" s="4" t="s">
        <v>63</v>
      </c>
      <c r="B29" s="5" t="n">
        <v>-6607906</v>
      </c>
      <c r="D29" s="5" t="n">
        <v>-2413739</v>
      </c>
    </row>
    <row r="30" spans="1:6">
      <c r="A30" s="4" t="s">
        <v>64</v>
      </c>
      <c r="B30" s="5" t="n">
        <v>-3009233</v>
      </c>
      <c r="D30" s="5" t="n">
        <v>-1050791</v>
      </c>
    </row>
    <row r="31" spans="1:6">
      <c r="A31" s="4" t="s">
        <v>65</v>
      </c>
      <c r="B31" s="5" t="n">
        <v>800901</v>
      </c>
      <c r="D31" s="5" t="n">
        <v>132486</v>
      </c>
    </row>
    <row r="32" spans="1:6">
      <c r="A32" s="4" t="s">
        <v>66</v>
      </c>
    </row>
    <row r="33" spans="1:6">
      <c r="A33" s="3" t="s">
        <v>47</v>
      </c>
    </row>
    <row r="34" spans="1:6">
      <c r="A34" s="4" t="s">
        <v>56</v>
      </c>
      <c r="B34" s="5" t="n">
        <v>166467</v>
      </c>
      <c r="D34" s="4" t="s">
        <v>43</v>
      </c>
    </row>
    <row r="35" spans="1:6">
      <c r="A35" s="4" t="s">
        <v>67</v>
      </c>
    </row>
    <row r="36" spans="1:6">
      <c r="A36" s="3" t="s">
        <v>57</v>
      </c>
    </row>
    <row r="37" spans="1:6">
      <c r="A37" s="4" t="s">
        <v>68</v>
      </c>
      <c r="B37" s="7" t="n">
        <v>50</v>
      </c>
      <c r="D37" s="7"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5</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171</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26</v>
      </c>
      <c r="B6"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4"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row>
    <row r="11" spans="1:2">
      <c r="A11" s="4" t="s">
        <v>247</v>
      </c>
      <c r="B11" s="4" t="s">
        <v>260</v>
      </c>
    </row>
    <row r="12" spans="1:2">
      <c r="A12" s="4" t="s">
        <v>249</v>
      </c>
      <c r="B12" s="4" t="s">
        <v>261</v>
      </c>
    </row>
    <row r="13" spans="1:2">
      <c r="A13" s="4" t="s">
        <v>251</v>
      </c>
      <c r="B13" s="4" t="s">
        <v>262</v>
      </c>
    </row>
    <row r="14" spans="1:2">
      <c r="A14" s="4" t="s">
        <v>253</v>
      </c>
      <c r="B14" s="4" t="s">
        <v>263</v>
      </c>
    </row>
    <row r="15" spans="1:2">
      <c r="A15" s="4" t="s">
        <v>255</v>
      </c>
      <c r="B15" s="4" t="s">
        <v>256</v>
      </c>
    </row>
    <row r="16" spans="1:2">
      <c r="A16" s="4" t="s">
        <v>257</v>
      </c>
      <c r="B16" s="4" t="s">
        <v>264</v>
      </c>
    </row>
    <row r="17" spans="1:2">
      <c r="A17" s="4" t="s">
        <v>265</v>
      </c>
    </row>
    <row r="18" spans="1:2">
      <c r="A18" s="4" t="s">
        <v>247</v>
      </c>
      <c r="B18" s="4" t="s">
        <v>266</v>
      </c>
    </row>
    <row r="19" spans="1:2">
      <c r="A19" s="4" t="s">
        <v>249</v>
      </c>
      <c r="B19" s="4" t="s">
        <v>267</v>
      </c>
    </row>
    <row r="20" spans="1:2">
      <c r="A20" s="4" t="s">
        <v>251</v>
      </c>
      <c r="B20" s="4" t="s">
        <v>268</v>
      </c>
    </row>
    <row r="21" spans="1:2">
      <c r="A21" s="4" t="s">
        <v>253</v>
      </c>
      <c r="B21" s="4" t="s">
        <v>269</v>
      </c>
    </row>
    <row r="22" spans="1:2">
      <c r="A22" s="4" t="s">
        <v>255</v>
      </c>
      <c r="B22" s="4" t="s">
        <v>256</v>
      </c>
    </row>
    <row r="23" spans="1:2">
      <c r="A23" s="4" t="s">
        <v>257</v>
      </c>
      <c r="B23" s="4" t="s">
        <v>270</v>
      </c>
    </row>
    <row r="24" spans="1:2">
      <c r="A24" s="4" t="s">
        <v>271</v>
      </c>
    </row>
    <row r="25" spans="1:2">
      <c r="A25" s="4" t="s">
        <v>247</v>
      </c>
      <c r="B25" s="4" t="s">
        <v>272</v>
      </c>
    </row>
    <row r="26" spans="1:2">
      <c r="A26" s="4" t="s">
        <v>249</v>
      </c>
      <c r="B26" s="4" t="s">
        <v>273</v>
      </c>
    </row>
    <row r="27" spans="1:2">
      <c r="A27" s="4" t="s">
        <v>251</v>
      </c>
      <c r="B27" s="4" t="s">
        <v>274</v>
      </c>
    </row>
    <row r="28" spans="1:2">
      <c r="A28" s="4" t="s">
        <v>253</v>
      </c>
      <c r="B28" s="4" t="s">
        <v>275</v>
      </c>
    </row>
    <row r="29" spans="1:2">
      <c r="A29" s="4" t="s">
        <v>255</v>
      </c>
      <c r="B29" s="4" t="s">
        <v>256</v>
      </c>
    </row>
    <row r="30" spans="1:2">
      <c r="A30" s="4" t="s">
        <v>257</v>
      </c>
      <c r="B30" s="4" t="s">
        <v>270</v>
      </c>
    </row>
    <row r="31" spans="1:2">
      <c r="A31" s="4" t="s">
        <v>276</v>
      </c>
    </row>
    <row r="32" spans="1:2">
      <c r="A32" s="4" t="s">
        <v>247</v>
      </c>
      <c r="B32" s="4" t="s">
        <v>277</v>
      </c>
    </row>
    <row r="33" spans="1:2">
      <c r="A33" s="4" t="s">
        <v>249</v>
      </c>
      <c r="B33" s="4" t="s">
        <v>278</v>
      </c>
    </row>
    <row r="34" spans="1:2">
      <c r="A34" s="4" t="s">
        <v>251</v>
      </c>
      <c r="B34" s="4" t="s">
        <v>279</v>
      </c>
    </row>
    <row r="35" spans="1:2">
      <c r="A35" s="4" t="s">
        <v>280</v>
      </c>
      <c r="B35" s="4" t="s">
        <v>281</v>
      </c>
    </row>
    <row r="36" spans="1:2">
      <c r="A36" s="4" t="s">
        <v>253</v>
      </c>
      <c r="B36" s="4" t="s">
        <v>282</v>
      </c>
    </row>
    <row r="37" spans="1:2">
      <c r="A37" s="4" t="s">
        <v>255</v>
      </c>
      <c r="B37" s="4" t="s">
        <v>256</v>
      </c>
    </row>
    <row r="38" spans="1:2">
      <c r="A38" s="4" t="s">
        <v>257</v>
      </c>
      <c r="B38"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69</v>
      </c>
      <c r="B1" s="2" t="s">
        <v>2</v>
      </c>
      <c r="C1" s="2" t="s">
        <v>70</v>
      </c>
      <c r="D1" s="2" t="s">
        <v>32</v>
      </c>
      <c r="E1" s="2" t="s">
        <v>71</v>
      </c>
      <c r="F1" s="2" t="s">
        <v>72</v>
      </c>
    </row>
    <row r="2" spans="1:6">
      <c r="A2" s="4" t="s">
        <v>73</v>
      </c>
      <c r="B2" s="7" t="n">
        <v>206627</v>
      </c>
      <c r="D2" s="7" t="n">
        <v>164545</v>
      </c>
      <c r="E2" s="7" t="n">
        <v>37500</v>
      </c>
      <c r="F2" s="7" t="n">
        <v>40000</v>
      </c>
    </row>
    <row r="3" spans="1:6">
      <c r="A3" s="4" t="s">
        <v>74</v>
      </c>
      <c r="B3" s="5" t="n">
        <v>50000000</v>
      </c>
      <c r="D3" s="5" t="n">
        <v>50000000</v>
      </c>
    </row>
    <row r="4" spans="1:6">
      <c r="A4" s="4" t="s">
        <v>75</v>
      </c>
      <c r="B4" s="8" t="n">
        <v>1e-05</v>
      </c>
      <c r="D4" s="8" t="n">
        <v>1e-05</v>
      </c>
    </row>
    <row r="5" spans="1:6">
      <c r="A5" s="4" t="s">
        <v>76</v>
      </c>
      <c r="B5" s="5" t="n">
        <v>1000000000</v>
      </c>
      <c r="C5" s="5" t="n">
        <v>1000000000</v>
      </c>
      <c r="D5" s="5" t="n">
        <v>500000000</v>
      </c>
    </row>
    <row r="6" spans="1:6">
      <c r="A6" s="4" t="s">
        <v>77</v>
      </c>
      <c r="B6" s="8" t="n">
        <v>1e-05</v>
      </c>
      <c r="D6" s="8" t="n">
        <v>1e-05</v>
      </c>
    </row>
    <row r="7" spans="1:6">
      <c r="A7" s="4" t="s">
        <v>78</v>
      </c>
      <c r="B7" s="5" t="n">
        <v>93845670</v>
      </c>
      <c r="D7" s="5" t="n">
        <v>82200000</v>
      </c>
    </row>
    <row r="8" spans="1:6">
      <c r="A8" s="4" t="s">
        <v>79</v>
      </c>
      <c r="B8" s="5" t="n">
        <v>93845670</v>
      </c>
      <c r="D8" s="5" t="n">
        <v>82200000</v>
      </c>
    </row>
    <row r="9" spans="1:6">
      <c r="A9" s="4" t="s">
        <v>80</v>
      </c>
      <c r="B9" s="5" t="n">
        <v>0</v>
      </c>
      <c r="D9" s="5" t="n">
        <v>487612</v>
      </c>
    </row>
    <row r="10" spans="1:6">
      <c r="A10" s="4" t="s">
        <v>66</v>
      </c>
    </row>
    <row r="11" spans="1:6">
      <c r="A11" s="4" t="s">
        <v>81</v>
      </c>
      <c r="B11" s="5" t="n">
        <v>1000000</v>
      </c>
      <c r="D11" s="5" t="n">
        <v>1000000</v>
      </c>
    </row>
    <row r="12" spans="1:6">
      <c r="A12" s="4" t="s">
        <v>82</v>
      </c>
      <c r="B12" s="8" t="n">
        <v>1e-05</v>
      </c>
      <c r="D12" s="8" t="n">
        <v>1e-05</v>
      </c>
    </row>
    <row r="13" spans="1:6">
      <c r="A13" s="4" t="s">
        <v>83</v>
      </c>
      <c r="B13" s="7" t="n">
        <v>1</v>
      </c>
      <c r="D13" s="7" t="n">
        <v>1</v>
      </c>
    </row>
    <row r="14" spans="1:6">
      <c r="A14" s="4" t="s">
        <v>84</v>
      </c>
      <c r="B14" s="5" t="n">
        <v>266000</v>
      </c>
      <c r="D14" s="5" t="n">
        <v>0</v>
      </c>
    </row>
    <row r="15" spans="1:6">
      <c r="A15" s="4" t="s">
        <v>85</v>
      </c>
      <c r="B15" s="5" t="n">
        <v>266000</v>
      </c>
      <c r="D15" s="5" t="n">
        <v>0</v>
      </c>
    </row>
    <row r="16" spans="1:6">
      <c r="A16" s="4" t="s">
        <v>73</v>
      </c>
      <c r="B16" s="7" t="n">
        <v>99533</v>
      </c>
    </row>
    <row r="17" spans="1:6">
      <c r="A17" s="4" t="s">
        <v>74</v>
      </c>
      <c r="B17" s="5" t="n">
        <v>1500708</v>
      </c>
    </row>
    <row r="18" spans="1:6">
      <c r="A18" s="4" t="s">
        <v>86</v>
      </c>
      <c r="B18" s="5" t="n">
        <v>266000</v>
      </c>
      <c r="D18" s="5" t="n">
        <v>0</v>
      </c>
    </row>
    <row r="19" spans="1:6">
      <c r="A19" s="4" t="s">
        <v>87</v>
      </c>
      <c r="B19" s="5" t="n">
        <v>266000</v>
      </c>
      <c r="D19" s="5" t="n">
        <v>0</v>
      </c>
    </row>
    <row r="20" spans="1:6">
      <c r="A20" s="4" t="s">
        <v>67</v>
      </c>
    </row>
    <row r="21" spans="1:6">
      <c r="A21" s="4" t="s">
        <v>73</v>
      </c>
      <c r="B21" s="7" t="n">
        <v>99533</v>
      </c>
    </row>
    <row r="22" spans="1:6">
      <c r="A22" s="4" t="s">
        <v>75</v>
      </c>
      <c r="B22" s="8" t="n">
        <v>1e-05</v>
      </c>
      <c r="D22" s="8" t="n">
        <v>1e-05</v>
      </c>
    </row>
    <row r="23" spans="1:6">
      <c r="A23" s="4" t="s">
        <v>88</v>
      </c>
      <c r="B23" s="5" t="n">
        <v>10000000</v>
      </c>
      <c r="D23" s="5" t="n">
        <v>10000000</v>
      </c>
    </row>
    <row r="24" spans="1:6">
      <c r="A24" s="4" t="s">
        <v>86</v>
      </c>
      <c r="B24" s="5" t="n">
        <v>5000000</v>
      </c>
      <c r="D24" s="5" t="n">
        <v>5000000</v>
      </c>
    </row>
    <row r="25" spans="1:6">
      <c r="A25" s="4" t="s">
        <v>87</v>
      </c>
      <c r="B25" s="5" t="n">
        <v>5000000</v>
      </c>
      <c r="D25"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284</v>
      </c>
      <c r="B1" s="2" t="s">
        <v>90</v>
      </c>
      <c r="D1" s="2" t="s">
        <v>1</v>
      </c>
    </row>
    <row r="2" spans="1:7">
      <c r="B2" s="2" t="s">
        <v>2</v>
      </c>
      <c r="C2" s="2" t="s">
        <v>33</v>
      </c>
      <c r="D2" s="2" t="s">
        <v>2</v>
      </c>
      <c r="E2" s="2" t="s">
        <v>33</v>
      </c>
      <c r="F2" s="2" t="s">
        <v>31</v>
      </c>
      <c r="G2" s="2" t="s">
        <v>32</v>
      </c>
    </row>
    <row r="3" spans="1:7">
      <c r="A3" s="3" t="s">
        <v>154</v>
      </c>
    </row>
    <row r="4" spans="1:7">
      <c r="A4" s="4" t="s">
        <v>285</v>
      </c>
      <c r="B4" s="7" t="n">
        <v>933411</v>
      </c>
      <c r="C4" s="4" t="s">
        <v>43</v>
      </c>
      <c r="D4" s="7" t="n">
        <v>933411</v>
      </c>
      <c r="E4" s="4" t="s">
        <v>43</v>
      </c>
    </row>
    <row r="5" spans="1:7">
      <c r="A5" s="4" t="s">
        <v>42</v>
      </c>
      <c r="B5" s="7" t="n">
        <v>551111</v>
      </c>
      <c r="D5" s="7" t="n">
        <v>551111</v>
      </c>
      <c r="F5" s="7" t="n">
        <v>551111</v>
      </c>
      <c r="G5" s="4" t="s">
        <v>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 customWidth="1" max="9" min="9" width="14"/>
    <col customWidth="1" max="10" min="10" width="14"/>
  </cols>
  <sheetData>
    <row r="1" spans="1:10">
      <c r="A1" s="1" t="s">
        <v>286</v>
      </c>
      <c r="B1" s="2" t="s">
        <v>90</v>
      </c>
      <c r="D1" s="2" t="s">
        <v>1</v>
      </c>
      <c r="F1" s="2" t="s">
        <v>91</v>
      </c>
    </row>
    <row r="2" spans="1:10">
      <c r="B2" s="2" t="s">
        <v>2</v>
      </c>
      <c r="C2" s="2" t="s">
        <v>33</v>
      </c>
      <c r="D2" s="2" t="s">
        <v>2</v>
      </c>
      <c r="E2" s="2" t="s">
        <v>33</v>
      </c>
      <c r="F2" s="2" t="s">
        <v>2</v>
      </c>
      <c r="G2" s="2" t="s">
        <v>2</v>
      </c>
      <c r="H2" s="2" t="s">
        <v>31</v>
      </c>
      <c r="I2" s="2" t="s">
        <v>32</v>
      </c>
      <c r="J2" s="2" t="s">
        <v>33</v>
      </c>
    </row>
    <row r="3" spans="1:10">
      <c r="A3" s="4" t="s">
        <v>36</v>
      </c>
      <c r="B3" s="7" t="n">
        <v>38297</v>
      </c>
      <c r="C3" s="7" t="n">
        <v>1968</v>
      </c>
      <c r="D3" s="7" t="n">
        <v>38297</v>
      </c>
      <c r="E3" s="7" t="n">
        <v>56644</v>
      </c>
      <c r="F3" s="7" t="n">
        <v>38297</v>
      </c>
      <c r="G3" s="7" t="n">
        <v>38297</v>
      </c>
      <c r="I3" s="7" t="n">
        <v>100264</v>
      </c>
      <c r="J3" s="7" t="n">
        <v>1968</v>
      </c>
    </row>
    <row r="4" spans="1:10">
      <c r="A4" s="4" t="s">
        <v>37</v>
      </c>
      <c r="G4" s="5" t="n">
        <v>3386</v>
      </c>
      <c r="I4" s="5" t="n">
        <v>2884</v>
      </c>
    </row>
    <row r="5" spans="1:10">
      <c r="A5" s="4" t="s">
        <v>38</v>
      </c>
      <c r="G5" s="5" t="n">
        <v>8322</v>
      </c>
      <c r="I5" s="5" t="n">
        <v>1290</v>
      </c>
    </row>
    <row r="6" spans="1:10">
      <c r="A6" s="4" t="s">
        <v>39</v>
      </c>
      <c r="G6" s="5" t="n">
        <v>21451</v>
      </c>
      <c r="I6" s="5" t="n">
        <v>13878</v>
      </c>
    </row>
    <row r="7" spans="1:10">
      <c r="A7" s="4" t="s">
        <v>40</v>
      </c>
      <c r="G7" s="5" t="n">
        <v>71456</v>
      </c>
      <c r="I7" s="5" t="n">
        <v>118316</v>
      </c>
    </row>
    <row r="8" spans="1:10">
      <c r="A8" s="4" t="s">
        <v>41</v>
      </c>
      <c r="G8" s="5" t="n">
        <v>41159</v>
      </c>
      <c r="I8" s="5" t="n">
        <v>8615</v>
      </c>
      <c r="J8" s="5" t="n">
        <v>24125</v>
      </c>
    </row>
    <row r="9" spans="1:10">
      <c r="A9" s="4" t="s">
        <v>42</v>
      </c>
      <c r="G9" s="5" t="n">
        <v>551111</v>
      </c>
      <c r="H9" s="7" t="n">
        <v>551111</v>
      </c>
      <c r="I9" s="4" t="s">
        <v>43</v>
      </c>
    </row>
    <row r="10" spans="1:10">
      <c r="A10" s="4" t="s">
        <v>44</v>
      </c>
      <c r="G10" s="5" t="n">
        <v>133240</v>
      </c>
      <c r="I10" s="4" t="s">
        <v>43</v>
      </c>
    </row>
    <row r="11" spans="1:10">
      <c r="A11" s="4" t="s">
        <v>45</v>
      </c>
      <c r="G11" s="5" t="n">
        <v>3935</v>
      </c>
      <c r="I11" s="5" t="n">
        <v>5555</v>
      </c>
    </row>
    <row r="12" spans="1:10">
      <c r="A12" s="4" t="s">
        <v>46</v>
      </c>
      <c r="G12" s="5" t="n">
        <v>800901</v>
      </c>
      <c r="I12" s="5" t="n">
        <v>132486</v>
      </c>
      <c r="J12" s="7" t="n">
        <v>154286</v>
      </c>
    </row>
    <row r="13" spans="1:10">
      <c r="A13" s="4" t="s">
        <v>48</v>
      </c>
      <c r="G13" s="5" t="n">
        <v>959373</v>
      </c>
      <c r="I13" s="5" t="n">
        <v>105904</v>
      </c>
    </row>
    <row r="14" spans="1:10">
      <c r="A14" s="4" t="s">
        <v>49</v>
      </c>
      <c r="G14" s="5" t="n">
        <v>714521</v>
      </c>
      <c r="I14" s="5" t="n">
        <v>669126</v>
      </c>
    </row>
    <row r="15" spans="1:10">
      <c r="A15" s="4" t="s">
        <v>50</v>
      </c>
      <c r="G15" s="5" t="n">
        <v>149905</v>
      </c>
      <c r="I15" s="4" t="s">
        <v>43</v>
      </c>
    </row>
    <row r="16" spans="1:10">
      <c r="A16" s="4" t="s">
        <v>51</v>
      </c>
      <c r="G16" s="5" t="n">
        <v>886457</v>
      </c>
      <c r="I16" s="5" t="n">
        <v>408247</v>
      </c>
    </row>
    <row r="17" spans="1:10">
      <c r="A17" s="4" t="s">
        <v>52</v>
      </c>
      <c r="G17" s="5" t="n">
        <v>933411</v>
      </c>
      <c r="I17" s="4" t="s">
        <v>43</v>
      </c>
    </row>
    <row r="18" spans="1:10">
      <c r="A18" s="4" t="s">
        <v>53</v>
      </c>
      <c r="G18" s="5" t="n">
        <v>3643667</v>
      </c>
      <c r="I18" s="5" t="n">
        <v>1183277</v>
      </c>
    </row>
    <row r="19" spans="1:10">
      <c r="A19" s="4" t="s">
        <v>54</v>
      </c>
      <c r="G19" s="5" t="n">
        <v>3643667</v>
      </c>
      <c r="I19" s="5" t="n">
        <v>1183277</v>
      </c>
    </row>
    <row r="20" spans="1:10">
      <c r="A20" s="4" t="s">
        <v>55</v>
      </c>
      <c r="G20" s="4" t="s">
        <v>43</v>
      </c>
      <c r="I20" s="4" t="s">
        <v>43</v>
      </c>
    </row>
    <row r="21" spans="1:10">
      <c r="A21" s="4" t="s">
        <v>56</v>
      </c>
      <c r="G21" s="5" t="n">
        <v>166467</v>
      </c>
    </row>
    <row r="22" spans="1:10">
      <c r="A22" s="4" t="s">
        <v>58</v>
      </c>
      <c r="G22" s="5" t="n">
        <v>938</v>
      </c>
      <c r="I22" s="5" t="n">
        <v>822</v>
      </c>
    </row>
    <row r="23" spans="1:10">
      <c r="A23" s="4" t="s">
        <v>59</v>
      </c>
      <c r="G23" s="5" t="n">
        <v>3911047</v>
      </c>
      <c r="I23" s="5" t="n">
        <v>1267916</v>
      </c>
    </row>
    <row r="24" spans="1:10">
      <c r="A24" s="4" t="s">
        <v>60</v>
      </c>
      <c r="G24" s="5" t="n">
        <v>-320000</v>
      </c>
      <c r="I24" s="4" t="s">
        <v>43</v>
      </c>
    </row>
    <row r="25" spans="1:10">
      <c r="A25" s="4" t="s">
        <v>61</v>
      </c>
      <c r="G25" s="4" t="s">
        <v>43</v>
      </c>
      <c r="I25" s="5" t="n">
        <v>92646</v>
      </c>
    </row>
    <row r="26" spans="1:10">
      <c r="A26" s="4" t="s">
        <v>62</v>
      </c>
      <c r="G26" s="5" t="n">
        <v>6638</v>
      </c>
      <c r="I26" s="5" t="n">
        <v>1514</v>
      </c>
    </row>
    <row r="27" spans="1:10">
      <c r="A27" s="4" t="s">
        <v>63</v>
      </c>
      <c r="G27" s="5" t="n">
        <v>-6607906</v>
      </c>
      <c r="I27" s="5" t="n">
        <v>-2413739</v>
      </c>
    </row>
    <row r="28" spans="1:10">
      <c r="A28" s="4" t="s">
        <v>64</v>
      </c>
      <c r="G28" s="5" t="n">
        <v>-3009233</v>
      </c>
      <c r="I28" s="5" t="n">
        <v>-1050791</v>
      </c>
    </row>
    <row r="29" spans="1:10">
      <c r="A29" s="4" t="s">
        <v>65</v>
      </c>
      <c r="G29" s="5" t="n">
        <v>800901</v>
      </c>
      <c r="I29" s="5" t="n">
        <v>132486</v>
      </c>
    </row>
    <row r="30" spans="1:10">
      <c r="A30" s="4" t="s">
        <v>93</v>
      </c>
      <c r="B30" s="5" t="n">
        <v>16682</v>
      </c>
      <c r="C30" s="5" t="n">
        <v>9018</v>
      </c>
      <c r="D30" s="5" t="n">
        <v>25624</v>
      </c>
      <c r="E30" s="5" t="n">
        <v>43397</v>
      </c>
    </row>
    <row r="31" spans="1:10">
      <c r="A31" s="4" t="s">
        <v>94</v>
      </c>
      <c r="B31" s="5" t="n">
        <v>36</v>
      </c>
      <c r="C31" s="4" t="s">
        <v>43</v>
      </c>
      <c r="D31" s="5" t="n">
        <v>36</v>
      </c>
      <c r="E31" s="5" t="n">
        <v>451</v>
      </c>
    </row>
    <row r="32" spans="1:10">
      <c r="A32" s="4" t="s">
        <v>95</v>
      </c>
      <c r="B32" s="5" t="n">
        <v>16646</v>
      </c>
      <c r="C32" s="5" t="n">
        <v>9018</v>
      </c>
      <c r="D32" s="5" t="n">
        <v>25588</v>
      </c>
      <c r="E32" s="5" t="n">
        <v>42946</v>
      </c>
    </row>
    <row r="33" spans="1:10">
      <c r="A33" s="4" t="s">
        <v>97</v>
      </c>
      <c r="B33" s="5" t="n">
        <v>760627</v>
      </c>
      <c r="C33" s="5" t="n">
        <v>70012</v>
      </c>
      <c r="D33" s="5" t="n">
        <v>1234071</v>
      </c>
      <c r="E33" s="5" t="n">
        <v>142140</v>
      </c>
    </row>
    <row r="34" spans="1:10">
      <c r="A34" s="4" t="s">
        <v>98</v>
      </c>
      <c r="B34" s="5" t="n">
        <v>273421</v>
      </c>
      <c r="C34" s="5" t="n">
        <v>3093</v>
      </c>
      <c r="D34" s="5" t="n">
        <v>505050</v>
      </c>
      <c r="E34" s="5" t="n">
        <v>8827</v>
      </c>
    </row>
    <row r="35" spans="1:10">
      <c r="A35" s="4" t="s">
        <v>99</v>
      </c>
      <c r="B35" s="5" t="n">
        <v>1384</v>
      </c>
      <c r="C35" s="5" t="n">
        <v>2908</v>
      </c>
      <c r="D35" s="5" t="n">
        <v>2533</v>
      </c>
      <c r="E35" s="5" t="n">
        <v>6100</v>
      </c>
    </row>
    <row r="36" spans="1:10">
      <c r="A36" s="4" t="s">
        <v>100</v>
      </c>
      <c r="B36" s="5" t="n">
        <v>1035432</v>
      </c>
      <c r="C36" s="5" t="n">
        <v>76013</v>
      </c>
      <c r="D36" s="5" t="n">
        <v>1741654</v>
      </c>
      <c r="E36" s="5" t="n">
        <v>157067</v>
      </c>
    </row>
    <row r="37" spans="1:10">
      <c r="A37" s="4" t="s">
        <v>101</v>
      </c>
      <c r="B37" s="5" t="n">
        <v>-1018786</v>
      </c>
      <c r="C37" s="5" t="n">
        <v>-66995</v>
      </c>
      <c r="D37" s="5" t="n">
        <v>-1716066</v>
      </c>
      <c r="E37" s="5" t="n">
        <v>-114121</v>
      </c>
    </row>
    <row r="38" spans="1:10">
      <c r="A38" s="4" t="s">
        <v>103</v>
      </c>
      <c r="B38" s="5" t="n">
        <v>-50000</v>
      </c>
      <c r="C38" s="4" t="s">
        <v>43</v>
      </c>
      <c r="D38" s="5" t="n">
        <v>-75000</v>
      </c>
      <c r="E38" s="4" t="s">
        <v>43</v>
      </c>
    </row>
    <row r="39" spans="1:10">
      <c r="A39" s="4" t="s">
        <v>104</v>
      </c>
      <c r="B39" s="5" t="n">
        <v>-690643</v>
      </c>
      <c r="C39" s="4" t="s">
        <v>43</v>
      </c>
      <c r="D39" s="5" t="n">
        <v>-838593</v>
      </c>
      <c r="E39" s="4" t="s">
        <v>43</v>
      </c>
    </row>
    <row r="40" spans="1:10">
      <c r="A40" s="4" t="s">
        <v>105</v>
      </c>
      <c r="B40" s="5" t="n">
        <v>-933411</v>
      </c>
      <c r="C40" s="4" t="s">
        <v>43</v>
      </c>
      <c r="D40" s="5" t="n">
        <v>-933411</v>
      </c>
      <c r="E40" s="4" t="s">
        <v>43</v>
      </c>
    </row>
    <row r="41" spans="1:10">
      <c r="A41" s="4" t="s">
        <v>106</v>
      </c>
      <c r="B41" s="5" t="n">
        <v>-1674054</v>
      </c>
      <c r="C41" s="4" t="s">
        <v>43</v>
      </c>
      <c r="D41" s="5" t="n">
        <v>-1847004</v>
      </c>
      <c r="E41" s="4" t="s">
        <v>43</v>
      </c>
    </row>
    <row r="42" spans="1:10">
      <c r="A42" s="4" t="s">
        <v>107</v>
      </c>
      <c r="B42" s="5" t="n">
        <v>-2692840</v>
      </c>
      <c r="C42" s="5" t="n">
        <v>-66995</v>
      </c>
      <c r="D42" s="5" t="n">
        <v>-3563070</v>
      </c>
      <c r="E42" s="5" t="n">
        <v>-114121</v>
      </c>
      <c r="F42" s="5" t="n">
        <v>6600000</v>
      </c>
    </row>
    <row r="43" spans="1:10">
      <c r="A43" s="4" t="s">
        <v>287</v>
      </c>
      <c r="B43" s="4" t="s">
        <v>43</v>
      </c>
      <c r="D43" s="4" t="s">
        <v>43</v>
      </c>
    </row>
    <row r="44" spans="1:10">
      <c r="A44" s="4" t="s">
        <v>108</v>
      </c>
      <c r="B44" s="5" t="n">
        <v>-2692840</v>
      </c>
      <c r="C44" s="5" t="n">
        <v>-66995</v>
      </c>
      <c r="D44" s="5" t="n">
        <v>-3563070</v>
      </c>
      <c r="E44" s="5" t="n">
        <v>-114121</v>
      </c>
    </row>
    <row r="45" spans="1:10">
      <c r="A45" s="4" t="s">
        <v>109</v>
      </c>
      <c r="B45" s="5" t="n">
        <v>-2692840</v>
      </c>
      <c r="D45" s="5" t="n">
        <v>-3563070</v>
      </c>
    </row>
    <row r="46" spans="1:10">
      <c r="A46" s="4" t="s">
        <v>110</v>
      </c>
      <c r="B46" s="5" t="n">
        <v>19778</v>
      </c>
      <c r="C46" s="5" t="n">
        <v>6166</v>
      </c>
      <c r="D46" s="5" t="n">
        <v>5124</v>
      </c>
      <c r="E46" s="4" t="s">
        <v>43</v>
      </c>
    </row>
    <row r="47" spans="1:10">
      <c r="A47" s="4" t="s">
        <v>111</v>
      </c>
      <c r="B47" s="7" t="n">
        <v>-2673062</v>
      </c>
      <c r="C47" s="7" t="n">
        <v>-60829</v>
      </c>
      <c r="D47" s="7" t="n">
        <v>-3557946</v>
      </c>
      <c r="E47" s="7" t="n">
        <v>-114121</v>
      </c>
    </row>
    <row r="48" spans="1:10">
      <c r="A48" s="4" t="s">
        <v>112</v>
      </c>
      <c r="B48" s="9" t="n">
        <v>-0.03</v>
      </c>
      <c r="C48" s="7" t="n">
        <v>0</v>
      </c>
      <c r="D48" s="9" t="n">
        <v>-0.04</v>
      </c>
      <c r="E48" s="7" t="n">
        <v>0</v>
      </c>
    </row>
    <row r="49" spans="1:10">
      <c r="A49" s="4" t="s">
        <v>113</v>
      </c>
      <c r="B49" s="5" t="n">
        <v>86059166</v>
      </c>
      <c r="C49" s="5" t="n">
        <v>50000000</v>
      </c>
      <c r="D49" s="5" t="n">
        <v>84350585</v>
      </c>
      <c r="E49" s="5" t="n">
        <v>50000000</v>
      </c>
    </row>
    <row r="50" spans="1:10">
      <c r="A50" s="4" t="s">
        <v>117</v>
      </c>
      <c r="D50" s="7" t="n">
        <v>448754</v>
      </c>
      <c r="E50" s="4" t="s">
        <v>43</v>
      </c>
    </row>
    <row r="51" spans="1:10">
      <c r="A51" s="4" t="s">
        <v>118</v>
      </c>
      <c r="D51" s="5" t="n">
        <v>834966</v>
      </c>
      <c r="E51" s="4" t="s">
        <v>43</v>
      </c>
    </row>
    <row r="52" spans="1:10">
      <c r="A52" s="4" t="s">
        <v>288</v>
      </c>
      <c r="D52" s="5" t="n">
        <v>933411</v>
      </c>
      <c r="E52" s="4" t="s">
        <v>43</v>
      </c>
    </row>
    <row r="53" spans="1:10">
      <c r="A53" s="4" t="s">
        <v>103</v>
      </c>
      <c r="B53" s="7" t="n">
        <v>50000</v>
      </c>
      <c r="C53" s="4" t="s">
        <v>43</v>
      </c>
      <c r="D53" s="5" t="n">
        <v>75000</v>
      </c>
      <c r="E53" s="4" t="s">
        <v>43</v>
      </c>
    </row>
    <row r="54" spans="1:10">
      <c r="A54" s="4" t="s">
        <v>120</v>
      </c>
      <c r="D54" s="5" t="n">
        <v>1854</v>
      </c>
    </row>
    <row r="55" spans="1:10">
      <c r="A55" s="4" t="s">
        <v>37</v>
      </c>
      <c r="D55" s="5" t="n">
        <v>-502</v>
      </c>
      <c r="E55" s="5" t="n">
        <v>-64000</v>
      </c>
    </row>
    <row r="56" spans="1:10">
      <c r="A56" s="4" t="s">
        <v>121</v>
      </c>
      <c r="D56" s="5" t="n">
        <v>-460</v>
      </c>
      <c r="E56" s="5" t="n">
        <v>33122</v>
      </c>
    </row>
    <row r="57" spans="1:10">
      <c r="A57" s="4" t="s">
        <v>39</v>
      </c>
      <c r="D57" s="5" t="n">
        <v>-7573</v>
      </c>
      <c r="E57" s="4" t="s">
        <v>43</v>
      </c>
    </row>
    <row r="58" spans="1:10">
      <c r="A58" s="4" t="s">
        <v>45</v>
      </c>
      <c r="D58" s="5" t="n">
        <v>1620</v>
      </c>
      <c r="E58" s="4" t="s">
        <v>43</v>
      </c>
    </row>
    <row r="59" spans="1:10">
      <c r="A59" s="4" t="s">
        <v>48</v>
      </c>
      <c r="D59" s="5" t="n">
        <v>439604</v>
      </c>
      <c r="E59" s="5" t="n">
        <v>-3250</v>
      </c>
    </row>
    <row r="60" spans="1:10">
      <c r="A60" s="4" t="s">
        <v>123</v>
      </c>
      <c r="D60" s="5" t="n">
        <v>-833863</v>
      </c>
      <c r="E60" s="5" t="n">
        <v>-142969</v>
      </c>
    </row>
    <row r="61" spans="1:10">
      <c r="A61" s="4" t="s">
        <v>125</v>
      </c>
      <c r="D61" s="5" t="n">
        <v>-2412</v>
      </c>
      <c r="E61" s="5" t="n">
        <v>-3116</v>
      </c>
    </row>
    <row r="62" spans="1:10">
      <c r="A62" s="4" t="s">
        <v>289</v>
      </c>
      <c r="D62" s="5" t="n">
        <v>779</v>
      </c>
      <c r="E62" s="4" t="s">
        <v>43</v>
      </c>
    </row>
    <row r="63" spans="1:10">
      <c r="A63" s="4" t="s">
        <v>44</v>
      </c>
      <c r="D63" s="5" t="n">
        <v>-133240</v>
      </c>
      <c r="E63" s="4" t="s">
        <v>43</v>
      </c>
    </row>
    <row r="64" spans="1:10">
      <c r="A64" s="4" t="s">
        <v>127</v>
      </c>
      <c r="D64" s="5" t="n">
        <v>-134873</v>
      </c>
      <c r="E64" s="5" t="n">
        <v>-3116</v>
      </c>
    </row>
    <row r="65" spans="1:10">
      <c r="A65" s="4" t="s">
        <v>129</v>
      </c>
      <c r="D65" s="5" t="n">
        <v>62326</v>
      </c>
      <c r="E65" s="5" t="n">
        <v>91061</v>
      </c>
    </row>
    <row r="66" spans="1:10">
      <c r="A66" s="4" t="s">
        <v>130</v>
      </c>
      <c r="D66" s="5" t="n">
        <v>-16931</v>
      </c>
      <c r="E66" s="4" t="s">
        <v>43</v>
      </c>
    </row>
    <row r="67" spans="1:10">
      <c r="A67" s="4" t="s">
        <v>131</v>
      </c>
      <c r="D67" s="5" t="n">
        <v>418824</v>
      </c>
      <c r="E67" s="4" t="s">
        <v>43</v>
      </c>
    </row>
    <row r="68" spans="1:10">
      <c r="A68" s="4" t="s">
        <v>132</v>
      </c>
      <c r="D68" s="5" t="n">
        <v>-33824</v>
      </c>
      <c r="E68" s="4" t="s">
        <v>43</v>
      </c>
    </row>
    <row r="69" spans="1:10">
      <c r="A69" s="4" t="s">
        <v>133</v>
      </c>
      <c r="D69" s="5" t="n">
        <v>211250</v>
      </c>
      <c r="E69" s="4" t="s">
        <v>43</v>
      </c>
    </row>
    <row r="70" spans="1:10">
      <c r="A70" s="4" t="s">
        <v>134</v>
      </c>
      <c r="D70" s="5" t="n">
        <v>266000</v>
      </c>
      <c r="E70" s="4" t="s">
        <v>43</v>
      </c>
    </row>
    <row r="71" spans="1:10">
      <c r="A71" s="4" t="s">
        <v>135</v>
      </c>
      <c r="D71" s="5" t="n">
        <v>-6000</v>
      </c>
      <c r="E71" s="4" t="s">
        <v>43</v>
      </c>
    </row>
    <row r="72" spans="1:10">
      <c r="A72" s="4" t="s">
        <v>136</v>
      </c>
      <c r="D72" s="5" t="n">
        <v>901645</v>
      </c>
      <c r="E72" s="5" t="n">
        <v>91061</v>
      </c>
    </row>
    <row r="73" spans="1:10">
      <c r="A73" s="4" t="s">
        <v>137</v>
      </c>
      <c r="D73" s="5" t="n">
        <v>5124</v>
      </c>
      <c r="E73" s="5" t="n">
        <v>348</v>
      </c>
    </row>
    <row r="74" spans="1:10">
      <c r="A74" s="4" t="s">
        <v>138</v>
      </c>
      <c r="D74" s="5" t="n">
        <v>-61967</v>
      </c>
      <c r="E74" s="5" t="n">
        <v>-54676</v>
      </c>
    </row>
    <row r="75" spans="1:10">
      <c r="A75" s="4" t="s">
        <v>139</v>
      </c>
      <c r="D75" s="5" t="n">
        <v>100264</v>
      </c>
      <c r="E75" s="5" t="n">
        <v>56644</v>
      </c>
    </row>
    <row r="76" spans="1:10">
      <c r="A76" s="4" t="s">
        <v>140</v>
      </c>
      <c r="B76" s="5" t="n">
        <v>38297</v>
      </c>
      <c r="C76" s="7" t="n">
        <v>1968</v>
      </c>
      <c r="D76" s="5" t="n">
        <v>38297</v>
      </c>
      <c r="E76" s="5" t="n">
        <v>1968</v>
      </c>
      <c r="F76" s="5" t="n">
        <v>38297</v>
      </c>
    </row>
    <row r="77" spans="1:10">
      <c r="A77" s="4" t="s">
        <v>142</v>
      </c>
      <c r="D77" s="4" t="s">
        <v>43</v>
      </c>
      <c r="E77" s="4" t="s">
        <v>43</v>
      </c>
    </row>
    <row r="78" spans="1:10">
      <c r="A78" s="4" t="s">
        <v>143</v>
      </c>
      <c r="D78" s="4" t="s">
        <v>43</v>
      </c>
      <c r="E78" s="4" t="s">
        <v>43</v>
      </c>
    </row>
    <row r="79" spans="1:10">
      <c r="A79" s="4" t="s">
        <v>145</v>
      </c>
      <c r="D79" s="5" t="n">
        <v>92646</v>
      </c>
      <c r="E79" s="4" t="s">
        <v>43</v>
      </c>
    </row>
    <row r="80" spans="1:10">
      <c r="A80" s="4" t="s">
        <v>146</v>
      </c>
      <c r="D80" s="5" t="n">
        <v>86602</v>
      </c>
      <c r="E80" s="4" t="s">
        <v>43</v>
      </c>
    </row>
    <row r="81" spans="1:10">
      <c r="A81" s="4" t="s">
        <v>147</v>
      </c>
      <c r="D81" s="5" t="n">
        <v>26468</v>
      </c>
      <c r="E81" s="4" t="s">
        <v>43</v>
      </c>
    </row>
    <row r="82" spans="1:10">
      <c r="A82" s="4" t="s">
        <v>290</v>
      </c>
      <c r="D82" s="4" t="s">
        <v>43</v>
      </c>
    </row>
    <row r="83" spans="1:10">
      <c r="A83" s="4" t="s">
        <v>148</v>
      </c>
      <c r="D83" s="5" t="n">
        <v>811205</v>
      </c>
      <c r="E83" s="4" t="s">
        <v>43</v>
      </c>
    </row>
    <row r="84" spans="1:10">
      <c r="A84" s="4" t="s">
        <v>149</v>
      </c>
      <c r="D84" s="5" t="n">
        <v>80000</v>
      </c>
      <c r="E84" s="4" t="s">
        <v>43</v>
      </c>
    </row>
    <row r="85" spans="1:10">
      <c r="A85" s="4" t="s">
        <v>66</v>
      </c>
    </row>
    <row r="86" spans="1:10">
      <c r="A86" s="4" t="s">
        <v>56</v>
      </c>
      <c r="G86" s="5" t="n">
        <v>166467</v>
      </c>
      <c r="I86" s="4" t="s">
        <v>43</v>
      </c>
    </row>
    <row r="87" spans="1:10">
      <c r="A87" s="4" t="s">
        <v>67</v>
      </c>
    </row>
    <row r="88" spans="1:10">
      <c r="A88" s="4" t="s">
        <v>68</v>
      </c>
      <c r="G88" s="5" t="n">
        <v>50</v>
      </c>
      <c r="I88" s="5" t="n">
        <v>50</v>
      </c>
    </row>
    <row r="89" spans="1:10">
      <c r="A89" s="4" t="s">
        <v>291</v>
      </c>
    </row>
    <row r="90" spans="1:10">
      <c r="A90" s="4" t="s">
        <v>36</v>
      </c>
      <c r="B90" s="5" t="n">
        <v>38297</v>
      </c>
      <c r="D90" s="5" t="n">
        <v>38297</v>
      </c>
      <c r="F90" s="5" t="n">
        <v>38297</v>
      </c>
      <c r="G90" s="5" t="n">
        <v>38297</v>
      </c>
      <c r="I90" s="7" t="n">
        <v>100264</v>
      </c>
    </row>
    <row r="91" spans="1:10">
      <c r="A91" s="4" t="s">
        <v>37</v>
      </c>
      <c r="G91" s="5" t="n">
        <v>3386</v>
      </c>
    </row>
    <row r="92" spans="1:10">
      <c r="A92" s="4" t="s">
        <v>38</v>
      </c>
      <c r="G92" s="5" t="n">
        <v>8322</v>
      </c>
    </row>
    <row r="93" spans="1:10">
      <c r="A93" s="4" t="s">
        <v>39</v>
      </c>
      <c r="G93" s="5" t="n">
        <v>21451</v>
      </c>
    </row>
    <row r="94" spans="1:10">
      <c r="A94" s="4" t="s">
        <v>40</v>
      </c>
      <c r="G94" s="5" t="n">
        <v>71456</v>
      </c>
    </row>
    <row r="95" spans="1:10">
      <c r="A95" s="4" t="s">
        <v>41</v>
      </c>
      <c r="G95" s="5" t="n">
        <v>41159</v>
      </c>
    </row>
    <row r="96" spans="1:10">
      <c r="A96" s="4" t="s">
        <v>42</v>
      </c>
      <c r="G96" s="5" t="n">
        <v>274137</v>
      </c>
    </row>
    <row r="97" spans="1:10">
      <c r="A97" s="4" t="s">
        <v>44</v>
      </c>
      <c r="G97" s="5" t="n">
        <v>133240</v>
      </c>
    </row>
    <row r="98" spans="1:10">
      <c r="A98" s="4" t="s">
        <v>45</v>
      </c>
      <c r="G98" s="5" t="n">
        <v>3935</v>
      </c>
    </row>
    <row r="99" spans="1:10">
      <c r="A99" s="4" t="s">
        <v>46</v>
      </c>
      <c r="G99" s="5" t="n">
        <v>523927</v>
      </c>
    </row>
    <row r="100" spans="1:10">
      <c r="A100" s="4" t="s">
        <v>48</v>
      </c>
      <c r="G100" s="5" t="n">
        <v>682399</v>
      </c>
    </row>
    <row r="101" spans="1:10">
      <c r="A101" s="4" t="s">
        <v>49</v>
      </c>
      <c r="G101" s="5" t="n">
        <v>714521</v>
      </c>
    </row>
    <row r="102" spans="1:10">
      <c r="A102" s="4" t="s">
        <v>50</v>
      </c>
      <c r="G102" s="5" t="n">
        <v>149905</v>
      </c>
    </row>
    <row r="103" spans="1:10">
      <c r="A103" s="4" t="s">
        <v>51</v>
      </c>
      <c r="G103" s="5" t="n">
        <v>886457</v>
      </c>
    </row>
    <row r="104" spans="1:10">
      <c r="A104" s="4" t="s">
        <v>52</v>
      </c>
      <c r="G104" s="4" t="s">
        <v>43</v>
      </c>
    </row>
    <row r="105" spans="1:10">
      <c r="A105" s="4" t="s">
        <v>53</v>
      </c>
      <c r="G105" s="5" t="n">
        <v>2433282</v>
      </c>
    </row>
    <row r="106" spans="1:10">
      <c r="A106" s="4" t="s">
        <v>54</v>
      </c>
      <c r="G106" s="5" t="n">
        <v>2433282</v>
      </c>
    </row>
    <row r="107" spans="1:10">
      <c r="A107" s="4" t="s">
        <v>55</v>
      </c>
      <c r="G107" s="4" t="s">
        <v>43</v>
      </c>
    </row>
    <row r="108" spans="1:10">
      <c r="A108" s="4" t="s">
        <v>56</v>
      </c>
      <c r="G108" s="5" t="n">
        <v>3</v>
      </c>
    </row>
    <row r="109" spans="1:10">
      <c r="A109" s="4" t="s">
        <v>58</v>
      </c>
      <c r="G109" s="5" t="n">
        <v>938</v>
      </c>
    </row>
    <row r="110" spans="1:10">
      <c r="A110" s="4" t="s">
        <v>59</v>
      </c>
      <c r="G110" s="5" t="n">
        <v>3541331</v>
      </c>
    </row>
    <row r="111" spans="1:10">
      <c r="A111" s="4" t="s">
        <v>60</v>
      </c>
      <c r="G111" s="5" t="n">
        <v>-320000</v>
      </c>
    </row>
    <row r="112" spans="1:10">
      <c r="A112" s="4" t="s">
        <v>61</v>
      </c>
      <c r="G112" s="4" t="s">
        <v>43</v>
      </c>
    </row>
    <row r="113" spans="1:10">
      <c r="A113" s="4" t="s">
        <v>62</v>
      </c>
      <c r="G113" s="5" t="n">
        <v>6638</v>
      </c>
    </row>
    <row r="114" spans="1:10">
      <c r="A114" s="4" t="s">
        <v>63</v>
      </c>
      <c r="G114" s="5" t="n">
        <v>-5138315</v>
      </c>
    </row>
    <row r="115" spans="1:10">
      <c r="A115" s="4" t="s">
        <v>64</v>
      </c>
      <c r="G115" s="5" t="n">
        <v>-1909358</v>
      </c>
    </row>
    <row r="116" spans="1:10">
      <c r="A116" s="4" t="s">
        <v>65</v>
      </c>
      <c r="G116" s="5" t="n">
        <v>523927</v>
      </c>
    </row>
    <row r="117" spans="1:10">
      <c r="A117" s="4" t="s">
        <v>93</v>
      </c>
      <c r="B117" s="5" t="n">
        <v>16682</v>
      </c>
      <c r="D117" s="5" t="n">
        <v>25624</v>
      </c>
    </row>
    <row r="118" spans="1:10">
      <c r="A118" s="4" t="s">
        <v>94</v>
      </c>
      <c r="B118" s="5" t="n">
        <v>36</v>
      </c>
      <c r="D118" s="5" t="n">
        <v>36</v>
      </c>
    </row>
    <row r="119" spans="1:10">
      <c r="A119" s="4" t="s">
        <v>95</v>
      </c>
      <c r="B119" s="5" t="n">
        <v>16646</v>
      </c>
      <c r="D119" s="5" t="n">
        <v>25588</v>
      </c>
    </row>
    <row r="120" spans="1:10">
      <c r="A120" s="4" t="s">
        <v>97</v>
      </c>
      <c r="B120" s="5" t="n">
        <v>760627</v>
      </c>
      <c r="D120" s="5" t="n">
        <v>1246174</v>
      </c>
    </row>
    <row r="121" spans="1:10">
      <c r="A121" s="4" t="s">
        <v>98</v>
      </c>
      <c r="B121" s="5" t="n">
        <v>273421</v>
      </c>
      <c r="D121" s="5" t="n">
        <v>505050</v>
      </c>
    </row>
    <row r="122" spans="1:10">
      <c r="A122" s="4" t="s">
        <v>99</v>
      </c>
      <c r="B122" s="5" t="n">
        <v>1384</v>
      </c>
      <c r="D122" s="5" t="n">
        <v>2533</v>
      </c>
    </row>
    <row r="123" spans="1:10">
      <c r="A123" s="4" t="s">
        <v>100</v>
      </c>
      <c r="B123" s="5" t="n">
        <v>1035432</v>
      </c>
      <c r="D123" s="5" t="n">
        <v>1753757</v>
      </c>
    </row>
    <row r="124" spans="1:10">
      <c r="A124" s="4" t="s">
        <v>101</v>
      </c>
      <c r="B124" s="5" t="n">
        <v>-1018786</v>
      </c>
      <c r="D124" s="5" t="n">
        <v>-1728169</v>
      </c>
    </row>
    <row r="125" spans="1:10">
      <c r="A125" s="4" t="s">
        <v>103</v>
      </c>
      <c r="B125" s="5" t="n">
        <v>-50000</v>
      </c>
      <c r="D125" s="5" t="n">
        <v>-75000</v>
      </c>
    </row>
    <row r="126" spans="1:10">
      <c r="A126" s="4" t="s">
        <v>104</v>
      </c>
      <c r="B126" s="5" t="n">
        <v>-645560</v>
      </c>
      <c r="D126" s="5" t="n">
        <v>-793510</v>
      </c>
    </row>
    <row r="127" spans="1:10">
      <c r="A127" s="4" t="s">
        <v>105</v>
      </c>
      <c r="B127" s="4" t="s">
        <v>43</v>
      </c>
      <c r="D127" s="4" t="s">
        <v>43</v>
      </c>
    </row>
    <row r="128" spans="1:10">
      <c r="A128" s="4" t="s">
        <v>106</v>
      </c>
      <c r="B128" s="5" t="n">
        <v>-695560</v>
      </c>
      <c r="D128" s="5" t="n">
        <v>-868510</v>
      </c>
    </row>
    <row r="129" spans="1:10">
      <c r="A129" s="4" t="s">
        <v>287</v>
      </c>
      <c r="B129" s="5" t="n">
        <v>-140000</v>
      </c>
      <c r="D129" s="5" t="n">
        <v>-140000</v>
      </c>
    </row>
    <row r="130" spans="1:10">
      <c r="A130" s="4" t="s">
        <v>108</v>
      </c>
      <c r="B130" s="5" t="n">
        <v>-1854346</v>
      </c>
      <c r="D130" s="5" t="n">
        <v>-2736679</v>
      </c>
    </row>
    <row r="131" spans="1:10">
      <c r="A131" s="4" t="s">
        <v>109</v>
      </c>
      <c r="B131" s="5" t="n">
        <v>-1714346</v>
      </c>
      <c r="D131" s="5" t="n">
        <v>-2596679</v>
      </c>
    </row>
    <row r="132" spans="1:10">
      <c r="A132" s="4" t="s">
        <v>110</v>
      </c>
      <c r="B132" s="5" t="n">
        <v>19778</v>
      </c>
      <c r="D132" s="5" t="n">
        <v>5124</v>
      </c>
    </row>
    <row r="133" spans="1:10">
      <c r="A133" s="4" t="s">
        <v>111</v>
      </c>
      <c r="B133" s="7" t="n">
        <v>-1694568</v>
      </c>
      <c r="D133" s="7" t="n">
        <v>-2591555</v>
      </c>
    </row>
    <row r="134" spans="1:10">
      <c r="A134" s="4" t="s">
        <v>112</v>
      </c>
      <c r="B134" s="9" t="n">
        <v>-0.02</v>
      </c>
      <c r="D134" s="9" t="n">
        <v>-0.03</v>
      </c>
    </row>
    <row r="135" spans="1:10">
      <c r="A135" s="4" t="s">
        <v>113</v>
      </c>
      <c r="B135" s="5" t="n">
        <v>86059166</v>
      </c>
      <c r="D135" s="5" t="n">
        <v>84350585</v>
      </c>
    </row>
    <row r="136" spans="1:10">
      <c r="A136" s="4" t="s">
        <v>117</v>
      </c>
      <c r="D136" s="7" t="n">
        <v>448754</v>
      </c>
    </row>
    <row r="137" spans="1:10">
      <c r="A137" s="4" t="s">
        <v>118</v>
      </c>
      <c r="D137" s="5" t="n">
        <v>273595</v>
      </c>
    </row>
    <row r="138" spans="1:10">
      <c r="A138" s="4" t="s">
        <v>288</v>
      </c>
      <c r="D138" s="5" t="n">
        <v>516288</v>
      </c>
    </row>
    <row r="139" spans="1:10">
      <c r="A139" s="4" t="s">
        <v>103</v>
      </c>
      <c r="B139" s="7" t="n">
        <v>50000</v>
      </c>
      <c r="D139" s="5" t="n">
        <v>75000</v>
      </c>
    </row>
    <row r="140" spans="1:10">
      <c r="A140" s="4" t="s">
        <v>120</v>
      </c>
      <c r="D140" s="5" t="n">
        <v>1854</v>
      </c>
    </row>
    <row r="141" spans="1:10">
      <c r="A141" s="4" t="s">
        <v>37</v>
      </c>
      <c r="D141" s="5" t="n">
        <v>-502</v>
      </c>
    </row>
    <row r="142" spans="1:10">
      <c r="A142" s="4" t="s">
        <v>121</v>
      </c>
      <c r="D142" s="5" t="n">
        <v>-460</v>
      </c>
    </row>
    <row r="143" spans="1:10">
      <c r="A143" s="4" t="s">
        <v>39</v>
      </c>
      <c r="D143" s="5" t="n">
        <v>-7573</v>
      </c>
    </row>
    <row r="144" spans="1:10">
      <c r="A144" s="4" t="s">
        <v>45</v>
      </c>
      <c r="D144" s="5" t="n">
        <v>1620</v>
      </c>
    </row>
    <row r="145" spans="1:10">
      <c r="A145" s="4" t="s">
        <v>48</v>
      </c>
      <c r="D145" s="5" t="n">
        <v>439604</v>
      </c>
    </row>
    <row r="146" spans="1:10">
      <c r="A146" s="4" t="s">
        <v>123</v>
      </c>
      <c r="D146" s="5" t="n">
        <v>-833863</v>
      </c>
    </row>
    <row r="147" spans="1:10">
      <c r="A147" s="4" t="s">
        <v>125</v>
      </c>
      <c r="D147" s="5" t="n">
        <v>-2412</v>
      </c>
    </row>
    <row r="148" spans="1:10">
      <c r="A148" s="4" t="s">
        <v>289</v>
      </c>
      <c r="D148" s="5" t="n">
        <v>779</v>
      </c>
    </row>
    <row r="149" spans="1:10">
      <c r="A149" s="4" t="s">
        <v>44</v>
      </c>
      <c r="D149" s="5" t="n">
        <v>-133240</v>
      </c>
    </row>
    <row r="150" spans="1:10">
      <c r="A150" s="4" t="s">
        <v>127</v>
      </c>
      <c r="D150" s="5" t="n">
        <v>901645</v>
      </c>
    </row>
    <row r="151" spans="1:10">
      <c r="A151" s="4" t="s">
        <v>129</v>
      </c>
      <c r="D151" s="5" t="n">
        <v>62326</v>
      </c>
    </row>
    <row r="152" spans="1:10">
      <c r="A152" s="4" t="s">
        <v>130</v>
      </c>
      <c r="D152" s="5" t="n">
        <v>-16931</v>
      </c>
    </row>
    <row r="153" spans="1:10">
      <c r="A153" s="4" t="s">
        <v>131</v>
      </c>
      <c r="D153" s="5" t="n">
        <v>418824</v>
      </c>
    </row>
    <row r="154" spans="1:10">
      <c r="A154" s="4" t="s">
        <v>132</v>
      </c>
      <c r="D154" s="5" t="n">
        <v>-33824</v>
      </c>
    </row>
    <row r="155" spans="1:10">
      <c r="A155" s="4" t="s">
        <v>133</v>
      </c>
      <c r="D155" s="5" t="n">
        <v>211250</v>
      </c>
    </row>
    <row r="156" spans="1:10">
      <c r="A156" s="4" t="s">
        <v>134</v>
      </c>
      <c r="D156" s="5" t="n">
        <v>266000</v>
      </c>
    </row>
    <row r="157" spans="1:10">
      <c r="A157" s="4" t="s">
        <v>135</v>
      </c>
      <c r="D157" s="5" t="n">
        <v>-6000</v>
      </c>
    </row>
    <row r="158" spans="1:10">
      <c r="A158" s="4" t="s">
        <v>137</v>
      </c>
      <c r="D158" s="5" t="n">
        <v>5124</v>
      </c>
    </row>
    <row r="159" spans="1:10">
      <c r="A159" s="4" t="s">
        <v>138</v>
      </c>
      <c r="D159" s="5" t="n">
        <v>-61967</v>
      </c>
    </row>
    <row r="160" spans="1:10">
      <c r="A160" s="4" t="s">
        <v>139</v>
      </c>
      <c r="D160" s="5" t="n">
        <v>100264</v>
      </c>
    </row>
    <row r="161" spans="1:10">
      <c r="A161" s="4" t="s">
        <v>140</v>
      </c>
      <c r="B161" s="5" t="n">
        <v>38297</v>
      </c>
      <c r="D161" s="5" t="n">
        <v>38297</v>
      </c>
      <c r="F161" s="5" t="n">
        <v>38297</v>
      </c>
    </row>
    <row r="162" spans="1:10">
      <c r="A162" s="4" t="s">
        <v>142</v>
      </c>
      <c r="D162" s="4" t="s">
        <v>43</v>
      </c>
    </row>
    <row r="163" spans="1:10">
      <c r="A163" s="4" t="s">
        <v>143</v>
      </c>
      <c r="D163" s="4" t="s">
        <v>43</v>
      </c>
    </row>
    <row r="164" spans="1:10">
      <c r="A164" s="4" t="s">
        <v>145</v>
      </c>
      <c r="D164" s="5" t="n">
        <v>92646</v>
      </c>
    </row>
    <row r="165" spans="1:10">
      <c r="A165" s="4" t="s">
        <v>146</v>
      </c>
      <c r="D165" s="5" t="n">
        <v>86602</v>
      </c>
    </row>
    <row r="166" spans="1:10">
      <c r="A166" s="4" t="s">
        <v>147</v>
      </c>
      <c r="D166" s="5" t="n">
        <v>26468</v>
      </c>
    </row>
    <row r="167" spans="1:10">
      <c r="A167" s="4" t="s">
        <v>290</v>
      </c>
      <c r="D167" s="5" t="n">
        <v>140000</v>
      </c>
    </row>
    <row r="168" spans="1:10">
      <c r="A168" s="4" t="s">
        <v>148</v>
      </c>
      <c r="D168" s="5" t="n">
        <v>634282</v>
      </c>
    </row>
    <row r="169" spans="1:10">
      <c r="A169" s="4" t="s">
        <v>149</v>
      </c>
      <c r="D169" s="5" t="n">
        <v>80000</v>
      </c>
    </row>
    <row r="170" spans="1:10">
      <c r="A170" s="4" t="s">
        <v>292</v>
      </c>
    </row>
    <row r="171" spans="1:10">
      <c r="A171" s="4" t="s">
        <v>56</v>
      </c>
      <c r="G171" s="5" t="n">
        <v>3</v>
      </c>
    </row>
    <row r="172" spans="1:10">
      <c r="A172" s="4" t="s">
        <v>293</v>
      </c>
    </row>
    <row r="173" spans="1:10">
      <c r="A173" s="4" t="s">
        <v>68</v>
      </c>
      <c r="G173" s="5" t="n">
        <v>50</v>
      </c>
    </row>
    <row r="174" spans="1:10">
      <c r="A174" s="4" t="s">
        <v>294</v>
      </c>
    </row>
    <row r="175" spans="1:10">
      <c r="A175" s="4" t="s">
        <v>36</v>
      </c>
      <c r="B175" s="4" t="s">
        <v>43</v>
      </c>
      <c r="D175" s="4" t="s">
        <v>43</v>
      </c>
      <c r="F175" s="4" t="s">
        <v>43</v>
      </c>
      <c r="G175" s="4" t="s">
        <v>43</v>
      </c>
    </row>
    <row r="176" spans="1:10">
      <c r="A176" s="4" t="s">
        <v>37</v>
      </c>
      <c r="G176" s="4" t="s">
        <v>43</v>
      </c>
    </row>
    <row r="177" spans="1:10">
      <c r="A177" s="4" t="s">
        <v>38</v>
      </c>
      <c r="G177" s="4" t="s">
        <v>43</v>
      </c>
    </row>
    <row r="178" spans="1:10">
      <c r="A178" s="4" t="s">
        <v>39</v>
      </c>
      <c r="G178" s="4" t="s">
        <v>43</v>
      </c>
    </row>
    <row r="179" spans="1:10">
      <c r="A179" s="4" t="s">
        <v>40</v>
      </c>
      <c r="G179" s="4" t="s">
        <v>43</v>
      </c>
    </row>
    <row r="180" spans="1:10">
      <c r="A180" s="4" t="s">
        <v>41</v>
      </c>
      <c r="G180" s="4" t="s">
        <v>43</v>
      </c>
    </row>
    <row r="181" spans="1:10">
      <c r="A181" s="4" t="s">
        <v>42</v>
      </c>
      <c r="G181" s="5" t="n">
        <v>276974</v>
      </c>
    </row>
    <row r="182" spans="1:10">
      <c r="A182" s="4" t="s">
        <v>44</v>
      </c>
      <c r="G182" s="4" t="s">
        <v>43</v>
      </c>
    </row>
    <row r="183" spans="1:10">
      <c r="A183" s="4" t="s">
        <v>45</v>
      </c>
      <c r="G183" s="4" t="s">
        <v>43</v>
      </c>
    </row>
    <row r="184" spans="1:10">
      <c r="A184" s="4" t="s">
        <v>46</v>
      </c>
      <c r="G184" s="5" t="n">
        <v>276974</v>
      </c>
    </row>
    <row r="185" spans="1:10">
      <c r="A185" s="4" t="s">
        <v>48</v>
      </c>
      <c r="G185" s="5" t="n">
        <v>276974</v>
      </c>
    </row>
    <row r="186" spans="1:10">
      <c r="A186" s="4" t="s">
        <v>49</v>
      </c>
      <c r="G186" s="4" t="s">
        <v>43</v>
      </c>
    </row>
    <row r="187" spans="1:10">
      <c r="A187" s="4" t="s">
        <v>50</v>
      </c>
      <c r="G187" s="4" t="s">
        <v>43</v>
      </c>
    </row>
    <row r="188" spans="1:10">
      <c r="A188" s="4" t="s">
        <v>51</v>
      </c>
      <c r="G188" s="4" t="s">
        <v>43</v>
      </c>
    </row>
    <row r="189" spans="1:10">
      <c r="A189" s="4" t="s">
        <v>52</v>
      </c>
      <c r="G189" s="5" t="n">
        <v>933411</v>
      </c>
    </row>
    <row r="190" spans="1:10">
      <c r="A190" s="4" t="s">
        <v>53</v>
      </c>
      <c r="G190" s="5" t="n">
        <v>1210385</v>
      </c>
    </row>
    <row r="191" spans="1:10">
      <c r="A191" s="4" t="s">
        <v>54</v>
      </c>
      <c r="G191" s="5" t="n">
        <v>1210385</v>
      </c>
    </row>
    <row r="192" spans="1:10">
      <c r="A192" s="4" t="s">
        <v>55</v>
      </c>
      <c r="G192" s="4" t="s">
        <v>43</v>
      </c>
    </row>
    <row r="193" spans="1:10">
      <c r="A193" s="4" t="s">
        <v>56</v>
      </c>
      <c r="G193" s="5" t="n">
        <v>166464</v>
      </c>
    </row>
    <row r="194" spans="1:10">
      <c r="A194" s="4" t="s">
        <v>58</v>
      </c>
      <c r="G194" s="4" t="s">
        <v>43</v>
      </c>
    </row>
    <row r="195" spans="1:10">
      <c r="A195" s="4" t="s">
        <v>59</v>
      </c>
      <c r="G195" s="5" t="n">
        <v>369715</v>
      </c>
    </row>
    <row r="196" spans="1:10">
      <c r="A196" s="4" t="s">
        <v>60</v>
      </c>
      <c r="G196" s="4" t="s">
        <v>43</v>
      </c>
    </row>
    <row r="197" spans="1:10">
      <c r="A197" s="4" t="s">
        <v>61</v>
      </c>
      <c r="G197" s="4" t="s">
        <v>43</v>
      </c>
    </row>
    <row r="198" spans="1:10">
      <c r="A198" s="4" t="s">
        <v>62</v>
      </c>
      <c r="G198" s="4" t="s">
        <v>43</v>
      </c>
    </row>
    <row r="199" spans="1:10">
      <c r="A199" s="4" t="s">
        <v>63</v>
      </c>
      <c r="G199" s="5" t="n">
        <v>-1469590</v>
      </c>
    </row>
    <row r="200" spans="1:10">
      <c r="A200" s="4" t="s">
        <v>64</v>
      </c>
      <c r="G200" s="5" t="n">
        <v>-1099875</v>
      </c>
    </row>
    <row r="201" spans="1:10">
      <c r="A201" s="4" t="s">
        <v>65</v>
      </c>
      <c r="G201" s="5" t="n">
        <v>276974</v>
      </c>
    </row>
    <row r="202" spans="1:10">
      <c r="A202" s="4" t="s">
        <v>93</v>
      </c>
      <c r="B202" s="4" t="s">
        <v>43</v>
      </c>
      <c r="D202" s="4" t="s">
        <v>43</v>
      </c>
    </row>
    <row r="203" spans="1:10">
      <c r="A203" s="4" t="s">
        <v>94</v>
      </c>
      <c r="B203" s="4" t="s">
        <v>43</v>
      </c>
      <c r="D203" s="4" t="s">
        <v>43</v>
      </c>
    </row>
    <row r="204" spans="1:10">
      <c r="A204" s="4" t="s">
        <v>97</v>
      </c>
      <c r="B204" s="4" t="s">
        <v>43</v>
      </c>
      <c r="D204" s="4" t="s">
        <v>43</v>
      </c>
    </row>
    <row r="205" spans="1:10">
      <c r="A205" s="4" t="s">
        <v>98</v>
      </c>
      <c r="B205" s="4" t="s">
        <v>43</v>
      </c>
      <c r="D205" s="4" t="s">
        <v>43</v>
      </c>
    </row>
    <row r="206" spans="1:10">
      <c r="A206" s="4" t="s">
        <v>99</v>
      </c>
      <c r="B206" s="4" t="s">
        <v>43</v>
      </c>
      <c r="D206" s="4" t="s">
        <v>43</v>
      </c>
    </row>
    <row r="207" spans="1:10">
      <c r="A207" s="4" t="s">
        <v>100</v>
      </c>
      <c r="B207" s="4" t="s">
        <v>43</v>
      </c>
    </row>
    <row r="208" spans="1:10">
      <c r="A208" s="4" t="s">
        <v>103</v>
      </c>
      <c r="B208" s="4" t="s">
        <v>43</v>
      </c>
      <c r="D208" s="4" t="s">
        <v>43</v>
      </c>
    </row>
    <row r="209" spans="1:10">
      <c r="A209" s="4" t="s">
        <v>104</v>
      </c>
      <c r="B209" s="5" t="n">
        <v>45083</v>
      </c>
      <c r="D209" s="5" t="n">
        <v>45083</v>
      </c>
    </row>
    <row r="210" spans="1:10">
      <c r="A210" s="4" t="s">
        <v>105</v>
      </c>
      <c r="B210" s="5" t="n">
        <v>933411</v>
      </c>
      <c r="D210" s="5" t="n">
        <v>933411</v>
      </c>
    </row>
    <row r="211" spans="1:10">
      <c r="A211" s="4" t="s">
        <v>106</v>
      </c>
      <c r="B211" s="5" t="n">
        <v>978494</v>
      </c>
      <c r="D211" s="5" t="n">
        <v>979214</v>
      </c>
    </row>
    <row r="212" spans="1:10">
      <c r="A212" s="4" t="s">
        <v>107</v>
      </c>
      <c r="D212" s="5" t="n">
        <v>979214</v>
      </c>
    </row>
    <row r="213" spans="1:10">
      <c r="A213" s="4" t="s">
        <v>287</v>
      </c>
      <c r="B213" s="5" t="n">
        <v>140000</v>
      </c>
      <c r="D213" s="5" t="n">
        <v>140000</v>
      </c>
    </row>
    <row r="214" spans="1:10">
      <c r="A214" s="4" t="s">
        <v>108</v>
      </c>
      <c r="B214" s="5" t="n">
        <v>1118494</v>
      </c>
      <c r="D214" s="5" t="n">
        <v>1118494</v>
      </c>
    </row>
    <row r="215" spans="1:10">
      <c r="A215" s="4" t="s">
        <v>109</v>
      </c>
      <c r="B215" s="5" t="n">
        <v>978494</v>
      </c>
      <c r="D215" s="5" t="n">
        <v>978494</v>
      </c>
    </row>
    <row r="216" spans="1:10">
      <c r="A216" s="4" t="s">
        <v>110</v>
      </c>
      <c r="B216" s="4" t="s">
        <v>43</v>
      </c>
      <c r="D216" s="4" t="s">
        <v>43</v>
      </c>
    </row>
    <row r="217" spans="1:10">
      <c r="A217" s="4" t="s">
        <v>111</v>
      </c>
      <c r="B217" s="7" t="n">
        <v>978494</v>
      </c>
      <c r="D217" s="7" t="n">
        <v>978494</v>
      </c>
    </row>
    <row r="218" spans="1:10">
      <c r="A218" s="4" t="s">
        <v>112</v>
      </c>
      <c r="B218" s="9" t="n">
        <v>-0.01</v>
      </c>
      <c r="D218" s="9" t="n">
        <v>-0.01</v>
      </c>
    </row>
    <row r="219" spans="1:10">
      <c r="A219" s="4" t="s">
        <v>113</v>
      </c>
      <c r="B219" s="5" t="n">
        <v>86059166</v>
      </c>
      <c r="D219" s="5" t="n">
        <v>84350585</v>
      </c>
    </row>
    <row r="220" spans="1:10">
      <c r="A220" s="4" t="s">
        <v>117</v>
      </c>
      <c r="D220" s="4" t="s">
        <v>43</v>
      </c>
    </row>
    <row r="221" spans="1:10">
      <c r="A221" s="4" t="s">
        <v>118</v>
      </c>
      <c r="D221" s="5" t="n">
        <v>561371</v>
      </c>
    </row>
    <row r="222" spans="1:10">
      <c r="A222" s="4" t="s">
        <v>288</v>
      </c>
      <c r="D222" s="5" t="n">
        <v>417123</v>
      </c>
    </row>
    <row r="223" spans="1:10">
      <c r="A223" s="4" t="s">
        <v>103</v>
      </c>
      <c r="B223" s="4" t="s">
        <v>43</v>
      </c>
      <c r="D223" s="4" t="s">
        <v>43</v>
      </c>
    </row>
    <row r="224" spans="1:10">
      <c r="A224" s="4" t="s">
        <v>120</v>
      </c>
      <c r="D224" s="4" t="s">
        <v>43</v>
      </c>
    </row>
    <row r="225" spans="1:10">
      <c r="A225" s="4" t="s">
        <v>37</v>
      </c>
      <c r="D225" s="4" t="s">
        <v>43</v>
      </c>
    </row>
    <row r="226" spans="1:10">
      <c r="A226" s="4" t="s">
        <v>121</v>
      </c>
      <c r="D226" s="4" t="s">
        <v>43</v>
      </c>
    </row>
    <row r="227" spans="1:10">
      <c r="A227" s="4" t="s">
        <v>39</v>
      </c>
      <c r="D227" s="4" t="s">
        <v>43</v>
      </c>
    </row>
    <row r="228" spans="1:10">
      <c r="A228" s="4" t="s">
        <v>45</v>
      </c>
      <c r="D228" s="4" t="s">
        <v>43</v>
      </c>
    </row>
    <row r="229" spans="1:10">
      <c r="A229" s="4" t="s">
        <v>48</v>
      </c>
      <c r="D229" s="4" t="s">
        <v>43</v>
      </c>
    </row>
    <row r="230" spans="1:10">
      <c r="A230" s="4" t="s">
        <v>125</v>
      </c>
      <c r="D230" s="4" t="s">
        <v>43</v>
      </c>
    </row>
    <row r="231" spans="1:10">
      <c r="A231" s="4" t="s">
        <v>289</v>
      </c>
      <c r="D231" s="4" t="s">
        <v>43</v>
      </c>
    </row>
    <row r="232" spans="1:10">
      <c r="A232" s="4" t="s">
        <v>44</v>
      </c>
      <c r="D232" s="4" t="s">
        <v>43</v>
      </c>
    </row>
    <row r="233" spans="1:10">
      <c r="A233" s="4" t="s">
        <v>129</v>
      </c>
      <c r="D233" s="4" t="s">
        <v>43</v>
      </c>
    </row>
    <row r="234" spans="1:10">
      <c r="A234" s="4" t="s">
        <v>130</v>
      </c>
      <c r="D234" s="4" t="s">
        <v>43</v>
      </c>
    </row>
    <row r="235" spans="1:10">
      <c r="A235" s="4" t="s">
        <v>131</v>
      </c>
      <c r="D235" s="4" t="s">
        <v>43</v>
      </c>
    </row>
    <row r="236" spans="1:10">
      <c r="A236" s="4" t="s">
        <v>132</v>
      </c>
      <c r="D236" s="4" t="s">
        <v>43</v>
      </c>
    </row>
    <row r="237" spans="1:10">
      <c r="A237" s="4" t="s">
        <v>133</v>
      </c>
      <c r="D237" s="4" t="s">
        <v>43</v>
      </c>
    </row>
    <row r="238" spans="1:10">
      <c r="A238" s="4" t="s">
        <v>134</v>
      </c>
      <c r="D238" s="4" t="s">
        <v>43</v>
      </c>
    </row>
    <row r="239" spans="1:10">
      <c r="A239" s="4" t="s">
        <v>135</v>
      </c>
      <c r="D239" s="4" t="s">
        <v>43</v>
      </c>
    </row>
    <row r="240" spans="1:10">
      <c r="A240" s="4" t="s">
        <v>140</v>
      </c>
      <c r="B240" s="4" t="s">
        <v>43</v>
      </c>
      <c r="D240" s="4" t="s">
        <v>43</v>
      </c>
      <c r="F240" s="4" t="s">
        <v>43</v>
      </c>
    </row>
    <row r="241" spans="1:10">
      <c r="A241" s="4" t="s">
        <v>290</v>
      </c>
      <c r="D241" s="5" t="n">
        <v>-140000</v>
      </c>
    </row>
    <row r="242" spans="1:10">
      <c r="A242" s="4" t="s">
        <v>148</v>
      </c>
      <c r="D242" s="7" t="n">
        <v>176923</v>
      </c>
    </row>
    <row r="243" spans="1:10">
      <c r="A243" s="4" t="s">
        <v>295</v>
      </c>
    </row>
    <row r="244" spans="1:10">
      <c r="A244" s="4" t="s">
        <v>56</v>
      </c>
      <c r="G244" s="5" t="n">
        <v>166464</v>
      </c>
    </row>
    <row r="245" spans="1:10">
      <c r="A245" s="4" t="s">
        <v>296</v>
      </c>
    </row>
    <row r="246" spans="1:10">
      <c r="A246" s="4" t="s">
        <v>68</v>
      </c>
      <c r="G246" s="4" t="s">
        <v>4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7</v>
      </c>
      <c r="B1" s="2" t="s">
        <v>2</v>
      </c>
      <c r="C1" s="2" t="s">
        <v>70</v>
      </c>
      <c r="D1" s="2" t="s">
        <v>32</v>
      </c>
      <c r="E1" s="2" t="s">
        <v>71</v>
      </c>
      <c r="F1" s="2" t="s">
        <v>72</v>
      </c>
    </row>
    <row r="2" spans="1:6">
      <c r="A2" s="4" t="s">
        <v>73</v>
      </c>
      <c r="B2" s="7" t="n">
        <v>206627</v>
      </c>
      <c r="D2" s="7" t="n">
        <v>164545</v>
      </c>
      <c r="E2" s="7" t="n">
        <v>37500</v>
      </c>
      <c r="F2" s="7" t="n">
        <v>40000</v>
      </c>
    </row>
    <row r="3" spans="1:6">
      <c r="A3" s="4" t="s">
        <v>74</v>
      </c>
      <c r="B3" s="5" t="n">
        <v>50000000</v>
      </c>
      <c r="D3" s="5" t="n">
        <v>50000000</v>
      </c>
    </row>
    <row r="4" spans="1:6">
      <c r="A4" s="4" t="s">
        <v>75</v>
      </c>
      <c r="B4" s="8" t="n">
        <v>1e-05</v>
      </c>
      <c r="D4" s="8" t="n">
        <v>1e-05</v>
      </c>
    </row>
    <row r="5" spans="1:6">
      <c r="A5" s="4" t="s">
        <v>76</v>
      </c>
      <c r="B5" s="5" t="n">
        <v>1000000000</v>
      </c>
      <c r="C5" s="5" t="n">
        <v>1000000000</v>
      </c>
      <c r="D5" s="5" t="n">
        <v>500000000</v>
      </c>
    </row>
    <row r="6" spans="1:6">
      <c r="A6" s="4" t="s">
        <v>77</v>
      </c>
      <c r="B6" s="8" t="n">
        <v>1e-05</v>
      </c>
      <c r="D6" s="8" t="n">
        <v>1e-05</v>
      </c>
    </row>
    <row r="7" spans="1:6">
      <c r="A7" s="4" t="s">
        <v>78</v>
      </c>
      <c r="B7" s="5" t="n">
        <v>93845670</v>
      </c>
      <c r="D7" s="5" t="n">
        <v>82200000</v>
      </c>
    </row>
    <row r="8" spans="1:6">
      <c r="A8" s="4" t="s">
        <v>79</v>
      </c>
      <c r="B8" s="5" t="n">
        <v>93845670</v>
      </c>
      <c r="D8" s="5" t="n">
        <v>82200000</v>
      </c>
    </row>
    <row r="9" spans="1:6">
      <c r="A9" s="4" t="s">
        <v>80</v>
      </c>
      <c r="B9" s="5" t="n">
        <v>0</v>
      </c>
      <c r="D9" s="5" t="n">
        <v>487612</v>
      </c>
    </row>
    <row r="10" spans="1:6">
      <c r="A10" s="4" t="s">
        <v>66</v>
      </c>
    </row>
    <row r="11" spans="1:6">
      <c r="A11" s="4" t="s">
        <v>81</v>
      </c>
      <c r="B11" s="5" t="n">
        <v>1000000</v>
      </c>
      <c r="D11" s="5" t="n">
        <v>1000000</v>
      </c>
    </row>
    <row r="12" spans="1:6">
      <c r="A12" s="4" t="s">
        <v>82</v>
      </c>
      <c r="B12" s="8" t="n">
        <v>1e-05</v>
      </c>
      <c r="D12" s="8" t="n">
        <v>1e-05</v>
      </c>
    </row>
    <row r="13" spans="1:6">
      <c r="A13" s="4" t="s">
        <v>83</v>
      </c>
      <c r="B13" s="7" t="n">
        <v>1</v>
      </c>
      <c r="D13" s="7" t="n">
        <v>1</v>
      </c>
    </row>
    <row r="14" spans="1:6">
      <c r="A14" s="4" t="s">
        <v>84</v>
      </c>
      <c r="B14" s="5" t="n">
        <v>266000</v>
      </c>
      <c r="D14" s="5" t="n">
        <v>0</v>
      </c>
    </row>
    <row r="15" spans="1:6">
      <c r="A15" s="4" t="s">
        <v>85</v>
      </c>
      <c r="B15" s="5" t="n">
        <v>266000</v>
      </c>
      <c r="D15" s="5" t="n">
        <v>0</v>
      </c>
    </row>
    <row r="16" spans="1:6">
      <c r="A16" s="4" t="s">
        <v>73</v>
      </c>
      <c r="B16" s="7" t="n">
        <v>99533</v>
      </c>
    </row>
    <row r="17" spans="1:6">
      <c r="A17" s="4" t="s">
        <v>74</v>
      </c>
      <c r="B17" s="5" t="n">
        <v>1500708</v>
      </c>
    </row>
    <row r="18" spans="1:6">
      <c r="A18" s="4" t="s">
        <v>86</v>
      </c>
      <c r="B18" s="5" t="n">
        <v>266000</v>
      </c>
      <c r="D18" s="5" t="n">
        <v>0</v>
      </c>
    </row>
    <row r="19" spans="1:6">
      <c r="A19" s="4" t="s">
        <v>87</v>
      </c>
      <c r="B19" s="5" t="n">
        <v>266000</v>
      </c>
      <c r="D19" s="5" t="n">
        <v>0</v>
      </c>
    </row>
    <row r="20" spans="1:6">
      <c r="A20" s="4" t="s">
        <v>67</v>
      </c>
    </row>
    <row r="21" spans="1:6">
      <c r="A21" s="4" t="s">
        <v>73</v>
      </c>
      <c r="B21" s="7" t="n">
        <v>99533</v>
      </c>
    </row>
    <row r="22" spans="1:6">
      <c r="A22" s="4" t="s">
        <v>75</v>
      </c>
      <c r="B22" s="8" t="n">
        <v>1e-05</v>
      </c>
      <c r="D22" s="8" t="n">
        <v>1e-05</v>
      </c>
    </row>
    <row r="23" spans="1:6">
      <c r="A23" s="4" t="s">
        <v>88</v>
      </c>
      <c r="B23" s="5" t="n">
        <v>10000000</v>
      </c>
      <c r="D23" s="5" t="n">
        <v>10000000</v>
      </c>
    </row>
    <row r="24" spans="1:6">
      <c r="A24" s="4" t="s">
        <v>86</v>
      </c>
      <c r="B24" s="5" t="n">
        <v>5000000</v>
      </c>
      <c r="D24" s="5" t="n">
        <v>5000000</v>
      </c>
    </row>
    <row r="25" spans="1:6">
      <c r="A25" s="4" t="s">
        <v>87</v>
      </c>
      <c r="B25" s="5" t="n">
        <v>5000000</v>
      </c>
      <c r="D25" s="5"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8</v>
      </c>
      <c r="B1" s="2" t="s">
        <v>90</v>
      </c>
      <c r="D1" s="2" t="s">
        <v>1</v>
      </c>
      <c r="F1" s="2" t="s">
        <v>91</v>
      </c>
    </row>
    <row r="2" spans="1:6">
      <c r="B2" s="2" t="s">
        <v>2</v>
      </c>
      <c r="C2" s="2" t="s">
        <v>33</v>
      </c>
      <c r="D2" s="2" t="s">
        <v>2</v>
      </c>
      <c r="E2" s="2" t="s">
        <v>33</v>
      </c>
      <c r="F2" s="2" t="s">
        <v>2</v>
      </c>
    </row>
    <row r="3" spans="1:6">
      <c r="A3" s="3" t="s">
        <v>151</v>
      </c>
    </row>
    <row r="4" spans="1:6">
      <c r="A4" s="4" t="s">
        <v>299</v>
      </c>
      <c r="B4" s="7" t="n">
        <v>-2692840</v>
      </c>
      <c r="C4" s="7" t="n">
        <v>-66995</v>
      </c>
      <c r="D4" s="7" t="n">
        <v>-3563070</v>
      </c>
      <c r="E4" s="7" t="n">
        <v>-114121</v>
      </c>
      <c r="F4" s="7" t="n">
        <v>6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 customWidth="1" max="6" min="6" width="14"/>
    <col customWidth="1" max="7" min="7" width="14"/>
  </cols>
  <sheetData>
    <row r="1" spans="1:7">
      <c r="A1" s="1" t="s">
        <v>300</v>
      </c>
      <c r="B1" s="2" t="s">
        <v>31</v>
      </c>
      <c r="C1" s="2" t="s">
        <v>2</v>
      </c>
      <c r="D1" s="2" t="s">
        <v>2</v>
      </c>
      <c r="E1" s="2" t="s">
        <v>33</v>
      </c>
      <c r="F1" s="2" t="s">
        <v>2</v>
      </c>
      <c r="G1" s="2" t="s">
        <v>33</v>
      </c>
    </row>
    <row r="2" spans="1:7">
      <c r="A2" s="4" t="s">
        <v>301</v>
      </c>
      <c r="F2" s="4" t="s">
        <v>302</v>
      </c>
    </row>
    <row r="3" spans="1:7">
      <c r="A3" s="4" t="s">
        <v>303</v>
      </c>
      <c r="B3" s="7" t="n">
        <v>534593</v>
      </c>
    </row>
    <row r="4" spans="1:7">
      <c r="A4" s="4" t="s">
        <v>93</v>
      </c>
      <c r="D4" s="7" t="n">
        <v>23039</v>
      </c>
      <c r="E4" s="7" t="n">
        <v>22432</v>
      </c>
      <c r="F4" s="7" t="n">
        <v>31981</v>
      </c>
      <c r="G4" s="7" t="n">
        <v>57205</v>
      </c>
    </row>
    <row r="5" spans="1:7">
      <c r="A5" s="4" t="s">
        <v>299</v>
      </c>
      <c r="D5" s="5" t="n">
        <v>-2710261</v>
      </c>
      <c r="E5" s="7" t="n">
        <v>383051</v>
      </c>
      <c r="F5" s="5" t="n">
        <v>-3582862</v>
      </c>
      <c r="G5" s="7" t="n">
        <v>324288</v>
      </c>
    </row>
    <row r="6" spans="1:7">
      <c r="A6" s="4" t="s">
        <v>304</v>
      </c>
    </row>
    <row r="7" spans="1:7">
      <c r="A7" s="4" t="s">
        <v>305</v>
      </c>
      <c r="C7" s="7" t="n">
        <v>32665</v>
      </c>
      <c r="D7" s="5" t="n">
        <v>32665</v>
      </c>
      <c r="F7" s="5" t="n">
        <v>32665</v>
      </c>
    </row>
    <row r="8" spans="1:7">
      <c r="A8" s="4" t="s">
        <v>306</v>
      </c>
    </row>
    <row r="9" spans="1:7">
      <c r="A9" s="4" t="s">
        <v>307</v>
      </c>
      <c r="B9" s="5" t="n">
        <v>1000000</v>
      </c>
    </row>
    <row r="10" spans="1:7">
      <c r="A10" s="4" t="s">
        <v>308</v>
      </c>
      <c r="B10" s="4" t="s">
        <v>256</v>
      </c>
    </row>
    <row r="11" spans="1:7">
      <c r="A11" s="4" t="s">
        <v>309</v>
      </c>
      <c r="B11" s="7" t="n">
        <v>80000</v>
      </c>
    </row>
    <row r="12" spans="1:7">
      <c r="A12" s="4" t="s">
        <v>310</v>
      </c>
    </row>
    <row r="13" spans="1:7">
      <c r="A13" s="4" t="s">
        <v>303</v>
      </c>
      <c r="C13" s="7" t="n">
        <v>250000</v>
      </c>
      <c r="D13" s="7" t="n">
        <v>250000</v>
      </c>
      <c r="F13" s="7" t="n">
        <v>250000</v>
      </c>
    </row>
    <row r="14" spans="1:7">
      <c r="A14" s="4" t="s">
        <v>311</v>
      </c>
      <c r="B14" s="4" t="s">
        <v>312</v>
      </c>
      <c r="C14" s="4" t="s">
        <v>312</v>
      </c>
      <c r="D14" s="4" t="s">
        <v>312</v>
      </c>
      <c r="F14" s="4" t="s">
        <v>312</v>
      </c>
    </row>
    <row r="15" spans="1:7">
      <c r="A15" s="4" t="s">
        <v>313</v>
      </c>
      <c r="C15" s="7" t="n">
        <v>148051</v>
      </c>
      <c r="D15" s="7" t="n">
        <v>148051</v>
      </c>
      <c r="F15" s="7" t="n">
        <v>148051</v>
      </c>
    </row>
    <row r="16" spans="1:7">
      <c r="A16" s="4" t="s">
        <v>93</v>
      </c>
      <c r="C16" s="5" t="n">
        <v>897</v>
      </c>
    </row>
    <row r="17" spans="1:7">
      <c r="A17" s="4" t="s">
        <v>299</v>
      </c>
      <c r="C17" s="7" t="n">
        <v>22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14</v>
      </c>
      <c r="B1" s="2" t="s">
        <v>2</v>
      </c>
      <c r="C1" s="2" t="s">
        <v>31</v>
      </c>
      <c r="D1" s="2" t="s">
        <v>32</v>
      </c>
    </row>
    <row r="2" spans="1:4">
      <c r="A2" s="3" t="s">
        <v>159</v>
      </c>
    </row>
    <row r="3" spans="1:4">
      <c r="A3" s="4" t="s">
        <v>315</v>
      </c>
      <c r="C3" s="7" t="n">
        <v>779</v>
      </c>
    </row>
    <row r="4" spans="1:4">
      <c r="A4" s="4" t="s">
        <v>316</v>
      </c>
      <c r="C4" s="5" t="n">
        <v>62704</v>
      </c>
    </row>
    <row r="5" spans="1:4">
      <c r="A5" s="4" t="s">
        <v>42</v>
      </c>
      <c r="B5" s="7" t="n">
        <v>551111</v>
      </c>
      <c r="C5" s="5" t="n">
        <v>551111</v>
      </c>
      <c r="D5" s="4" t="s">
        <v>43</v>
      </c>
    </row>
    <row r="6" spans="1:4">
      <c r="A6" s="4" t="s">
        <v>317</v>
      </c>
      <c r="C6" s="5" t="n">
        <v>-534593</v>
      </c>
    </row>
    <row r="7" spans="1:4">
      <c r="A7" s="4" t="s">
        <v>318</v>
      </c>
      <c r="C7" s="7" t="n">
        <v>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19</v>
      </c>
      <c r="B1" s="2" t="s">
        <v>90</v>
      </c>
      <c r="D1" s="2" t="s">
        <v>1</v>
      </c>
    </row>
    <row r="2" spans="1:5">
      <c r="B2" s="2" t="s">
        <v>2</v>
      </c>
      <c r="C2" s="2" t="s">
        <v>33</v>
      </c>
      <c r="D2" s="2" t="s">
        <v>2</v>
      </c>
      <c r="E2" s="2" t="s">
        <v>33</v>
      </c>
    </row>
    <row r="3" spans="1:5">
      <c r="A3" s="3" t="s">
        <v>159</v>
      </c>
    </row>
    <row r="4" spans="1:5">
      <c r="A4" s="4" t="s">
        <v>93</v>
      </c>
      <c r="B4" s="7" t="n">
        <v>23039</v>
      </c>
      <c r="C4" s="7" t="n">
        <v>22432</v>
      </c>
      <c r="D4" s="7" t="n">
        <v>31981</v>
      </c>
      <c r="E4" s="7" t="n">
        <v>57205</v>
      </c>
    </row>
    <row r="5" spans="1:5">
      <c r="A5" s="4" t="s">
        <v>107</v>
      </c>
      <c r="B5" s="7" t="n">
        <v>-2710261</v>
      </c>
      <c r="C5" s="7" t="n">
        <v>383051</v>
      </c>
      <c r="D5" s="7" t="n">
        <v>-3582862</v>
      </c>
      <c r="E5" s="7" t="n">
        <v>324288</v>
      </c>
    </row>
    <row r="6" spans="1:5">
      <c r="A6" s="4" t="s">
        <v>320</v>
      </c>
      <c r="B6" s="9" t="n">
        <v>-0.03</v>
      </c>
      <c r="C6" s="9" t="n">
        <v>0.01</v>
      </c>
      <c r="D6" s="9" t="n">
        <v>-0.04</v>
      </c>
      <c r="E6" s="9" t="n">
        <v>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321</v>
      </c>
      <c r="B1" s="2" t="s">
        <v>2</v>
      </c>
      <c r="C1" s="2" t="s">
        <v>31</v>
      </c>
      <c r="D1" s="2" t="s">
        <v>32</v>
      </c>
    </row>
    <row r="2" spans="1:4">
      <c r="A2" s="3" t="s">
        <v>162</v>
      </c>
    </row>
    <row r="3" spans="1:4">
      <c r="A3" s="4" t="s">
        <v>322</v>
      </c>
      <c r="B3" s="7" t="n">
        <v>133240</v>
      </c>
      <c r="D3" s="4" t="s">
        <v>43</v>
      </c>
    </row>
    <row r="4" spans="1:4">
      <c r="A4" s="4" t="s">
        <v>42</v>
      </c>
      <c r="B4" s="7" t="n">
        <v>551111</v>
      </c>
      <c r="C4" s="7" t="n">
        <v>551111</v>
      </c>
      <c r="D4" s="4" t="s">
        <v>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23</v>
      </c>
      <c r="B1" s="2" t="s">
        <v>1</v>
      </c>
    </row>
    <row r="2" spans="1:3">
      <c r="B2" s="2" t="s">
        <v>324</v>
      </c>
    </row>
    <row r="3" spans="1:3">
      <c r="A3" s="4" t="s">
        <v>325</v>
      </c>
    </row>
    <row r="4" spans="1:3">
      <c r="A4" s="4" t="s">
        <v>326</v>
      </c>
      <c r="B4" s="4" t="s">
        <v>327</v>
      </c>
      <c r="C4" s="4" t="s">
        <v>328</v>
      </c>
    </row>
    <row r="5" spans="1:3">
      <c r="A5" s="4" t="s">
        <v>329</v>
      </c>
    </row>
    <row r="6" spans="1:3">
      <c r="A6" s="4" t="s">
        <v>326</v>
      </c>
      <c r="B6" s="4" t="s">
        <v>330</v>
      </c>
      <c r="C6" s="4" t="s">
        <v>328</v>
      </c>
    </row>
    <row r="7" spans="1:3">
      <c r="A7" s="4" t="s">
        <v>331</v>
      </c>
    </row>
    <row r="8" spans="1:3">
      <c r="A8" s="4" t="s">
        <v>326</v>
      </c>
      <c r="B8" s="4" t="s">
        <v>332</v>
      </c>
    </row>
    <row r="9" spans="1:3">
      <c r="A9" s="4" t="s">
        <v>333</v>
      </c>
    </row>
    <row r="10" spans="1:3">
      <c r="A10" s="4" t="s">
        <v>326</v>
      </c>
      <c r="B10" s="4" t="s">
        <v>334</v>
      </c>
    </row>
    <row r="11" spans="1:3">
      <c r="A11" s="4" t="s">
        <v>335</v>
      </c>
    </row>
    <row r="12" spans="1:3">
      <c r="A12" s="4" t="s">
        <v>336</v>
      </c>
      <c r="B12" s="4" t="s">
        <v>337</v>
      </c>
    </row>
    <row r="13" spans="1:3">
      <c r="A13" s="4" t="s">
        <v>338</v>
      </c>
    </row>
    <row r="14" spans="1:3">
      <c r="A14" s="4" t="s">
        <v>339</v>
      </c>
      <c r="B14" s="4" t="s">
        <v>340</v>
      </c>
    </row>
    <row r="15" spans="1:3"/>
    <row r="16" spans="1:3">
      <c r="A16" s="4" t="s">
        <v>328</v>
      </c>
      <c r="B16" s="4" t="s">
        <v>341</v>
      </c>
    </row>
  </sheetData>
  <mergeCells count="5">
    <mergeCell ref="A1:A2"/>
    <mergeCell ref="B1:C1"/>
    <mergeCell ref="B2:C2"/>
    <mergeCell ref="A15:C15"/>
    <mergeCell ref="B16:C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2</v>
      </c>
      <c r="B1" s="2" t="s">
        <v>90</v>
      </c>
      <c r="D1" s="2" t="s">
        <v>1</v>
      </c>
    </row>
    <row r="2" spans="1:5">
      <c r="B2" s="2" t="s">
        <v>2</v>
      </c>
      <c r="C2" s="2" t="s">
        <v>33</v>
      </c>
      <c r="D2" s="2" t="s">
        <v>2</v>
      </c>
      <c r="E2" s="2" t="s">
        <v>33</v>
      </c>
    </row>
    <row r="3" spans="1:5">
      <c r="A3" s="3" t="s">
        <v>165</v>
      </c>
    </row>
    <row r="4" spans="1:5">
      <c r="A4" s="4" t="s">
        <v>343</v>
      </c>
      <c r="B4" s="7" t="n">
        <v>1384</v>
      </c>
      <c r="C4" s="7" t="n">
        <v>2908</v>
      </c>
      <c r="D4" s="7" t="n">
        <v>2533</v>
      </c>
      <c r="E4" s="7" t="n">
        <v>6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89</v>
      </c>
      <c r="B1" s="2" t="s">
        <v>90</v>
      </c>
      <c r="D1" s="2" t="s">
        <v>1</v>
      </c>
      <c r="F1" s="2" t="s">
        <v>91</v>
      </c>
    </row>
    <row r="2" spans="1:6">
      <c r="B2" s="2" t="s">
        <v>2</v>
      </c>
      <c r="C2" s="2" t="s">
        <v>33</v>
      </c>
      <c r="D2" s="2" t="s">
        <v>2</v>
      </c>
      <c r="E2" s="2" t="s">
        <v>33</v>
      </c>
      <c r="F2" s="2" t="s">
        <v>2</v>
      </c>
    </row>
    <row r="3" spans="1:6">
      <c r="A3" s="3" t="s">
        <v>92</v>
      </c>
    </row>
    <row r="4" spans="1:6">
      <c r="A4" s="4" t="s">
        <v>93</v>
      </c>
      <c r="B4" s="7" t="n">
        <v>16682</v>
      </c>
      <c r="C4" s="7" t="n">
        <v>9018</v>
      </c>
      <c r="D4" s="7" t="n">
        <v>25624</v>
      </c>
      <c r="E4" s="7" t="n">
        <v>43397</v>
      </c>
    </row>
    <row r="5" spans="1:6">
      <c r="A5" s="4" t="s">
        <v>94</v>
      </c>
      <c r="B5" s="5" t="n">
        <v>36</v>
      </c>
      <c r="C5" s="4" t="s">
        <v>43</v>
      </c>
      <c r="D5" s="5" t="n">
        <v>36</v>
      </c>
      <c r="E5" s="5" t="n">
        <v>451</v>
      </c>
    </row>
    <row r="6" spans="1:6">
      <c r="A6" s="4" t="s">
        <v>95</v>
      </c>
      <c r="B6" s="5" t="n">
        <v>16646</v>
      </c>
      <c r="C6" s="5" t="n">
        <v>9018</v>
      </c>
      <c r="D6" s="5" t="n">
        <v>25588</v>
      </c>
      <c r="E6" s="5" t="n">
        <v>42946</v>
      </c>
    </row>
    <row r="7" spans="1:6">
      <c r="A7" s="3" t="s">
        <v>96</v>
      </c>
    </row>
    <row r="8" spans="1:6">
      <c r="A8" s="4" t="s">
        <v>97</v>
      </c>
      <c r="B8" s="5" t="n">
        <v>760627</v>
      </c>
      <c r="C8" s="5" t="n">
        <v>70012</v>
      </c>
      <c r="D8" s="5" t="n">
        <v>1234071</v>
      </c>
      <c r="E8" s="5" t="n">
        <v>142140</v>
      </c>
    </row>
    <row r="9" spans="1:6">
      <c r="A9" s="4" t="s">
        <v>98</v>
      </c>
      <c r="B9" s="5" t="n">
        <v>273421</v>
      </c>
      <c r="C9" s="5" t="n">
        <v>3093</v>
      </c>
      <c r="D9" s="5" t="n">
        <v>505050</v>
      </c>
      <c r="E9" s="5" t="n">
        <v>8827</v>
      </c>
    </row>
    <row r="10" spans="1:6">
      <c r="A10" s="4" t="s">
        <v>99</v>
      </c>
      <c r="B10" s="5" t="n">
        <v>1384</v>
      </c>
      <c r="C10" s="5" t="n">
        <v>2908</v>
      </c>
      <c r="D10" s="5" t="n">
        <v>2533</v>
      </c>
      <c r="E10" s="5" t="n">
        <v>6100</v>
      </c>
    </row>
    <row r="11" spans="1:6">
      <c r="A11" s="4" t="s">
        <v>100</v>
      </c>
      <c r="B11" s="5" t="n">
        <v>1035432</v>
      </c>
      <c r="C11" s="5" t="n">
        <v>76013</v>
      </c>
      <c r="D11" s="5" t="n">
        <v>1741654</v>
      </c>
      <c r="E11" s="5" t="n">
        <v>157067</v>
      </c>
    </row>
    <row r="12" spans="1:6">
      <c r="A12" s="4" t="s">
        <v>101</v>
      </c>
      <c r="B12" s="5" t="n">
        <v>-1018786</v>
      </c>
      <c r="C12" s="5" t="n">
        <v>-66995</v>
      </c>
      <c r="D12" s="5" t="n">
        <v>-1716066</v>
      </c>
      <c r="E12" s="5" t="n">
        <v>-114121</v>
      </c>
    </row>
    <row r="13" spans="1:6">
      <c r="A13" s="3" t="s">
        <v>102</v>
      </c>
    </row>
    <row r="14" spans="1:6">
      <c r="A14" s="4" t="s">
        <v>103</v>
      </c>
      <c r="B14" s="5" t="n">
        <v>-50000</v>
      </c>
      <c r="C14" s="4" t="s">
        <v>43</v>
      </c>
      <c r="D14" s="5" t="n">
        <v>-75000</v>
      </c>
      <c r="E14" s="4" t="s">
        <v>43</v>
      </c>
    </row>
    <row r="15" spans="1:6">
      <c r="A15" s="4" t="s">
        <v>104</v>
      </c>
      <c r="B15" s="5" t="n">
        <v>-690643</v>
      </c>
      <c r="C15" s="4" t="s">
        <v>43</v>
      </c>
      <c r="D15" s="5" t="n">
        <v>-838593</v>
      </c>
      <c r="E15" s="4" t="s">
        <v>43</v>
      </c>
    </row>
    <row r="16" spans="1:6">
      <c r="A16" s="4" t="s">
        <v>105</v>
      </c>
      <c r="B16" s="5" t="n">
        <v>-933411</v>
      </c>
      <c r="C16" s="4" t="s">
        <v>43</v>
      </c>
      <c r="D16" s="5" t="n">
        <v>-933411</v>
      </c>
      <c r="E16" s="4" t="s">
        <v>43</v>
      </c>
    </row>
    <row r="17" spans="1:6">
      <c r="A17" s="4" t="s">
        <v>106</v>
      </c>
      <c r="B17" s="5" t="n">
        <v>-1674054</v>
      </c>
      <c r="C17" s="4" t="s">
        <v>43</v>
      </c>
      <c r="D17" s="5" t="n">
        <v>-1847004</v>
      </c>
      <c r="E17" s="4" t="s">
        <v>43</v>
      </c>
    </row>
    <row r="18" spans="1:6">
      <c r="A18" s="4" t="s">
        <v>107</v>
      </c>
      <c r="B18" s="5" t="n">
        <v>-2692840</v>
      </c>
      <c r="C18" s="5" t="n">
        <v>-66995</v>
      </c>
      <c r="D18" s="5" t="n">
        <v>-3563070</v>
      </c>
      <c r="E18" s="5" t="n">
        <v>-114121</v>
      </c>
      <c r="F18" s="7" t="n">
        <v>6600000</v>
      </c>
    </row>
    <row r="19" spans="1:6">
      <c r="A19" s="4" t="s">
        <v>108</v>
      </c>
      <c r="B19" s="5" t="n">
        <v>-2692840</v>
      </c>
      <c r="C19" s="5" t="n">
        <v>-66995</v>
      </c>
      <c r="D19" s="5" t="n">
        <v>-3563070</v>
      </c>
      <c r="E19" s="5" t="n">
        <v>-114121</v>
      </c>
    </row>
    <row r="20" spans="1:6">
      <c r="A20" s="4" t="s">
        <v>109</v>
      </c>
      <c r="B20" s="5" t="n">
        <v>-2692840</v>
      </c>
      <c r="C20" s="5" t="n">
        <v>-66995</v>
      </c>
      <c r="D20" s="5" t="n">
        <v>-3563070</v>
      </c>
      <c r="E20" s="5" t="n">
        <v>-114121</v>
      </c>
      <c r="F20" s="7" t="n">
        <v>6600000</v>
      </c>
    </row>
    <row r="21" spans="1:6">
      <c r="A21" s="4" t="s">
        <v>110</v>
      </c>
      <c r="B21" s="5" t="n">
        <v>19778</v>
      </c>
      <c r="C21" s="5" t="n">
        <v>6166</v>
      </c>
      <c r="D21" s="5" t="n">
        <v>5124</v>
      </c>
      <c r="E21" s="4" t="s">
        <v>43</v>
      </c>
    </row>
    <row r="22" spans="1:6">
      <c r="A22" s="4" t="s">
        <v>111</v>
      </c>
      <c r="B22" s="7" t="n">
        <v>-2673062</v>
      </c>
      <c r="C22" s="7" t="n">
        <v>-60829</v>
      </c>
      <c r="D22" s="7" t="n">
        <v>-3557946</v>
      </c>
      <c r="E22" s="7" t="n">
        <v>-114121</v>
      </c>
    </row>
    <row r="23" spans="1:6">
      <c r="A23" s="4" t="s">
        <v>112</v>
      </c>
      <c r="B23" s="9" t="n">
        <v>-0.03</v>
      </c>
      <c r="C23" s="7" t="n">
        <v>0</v>
      </c>
      <c r="D23" s="9" t="n">
        <v>-0.04</v>
      </c>
      <c r="E23" s="7" t="n">
        <v>0</v>
      </c>
    </row>
    <row r="24" spans="1:6">
      <c r="A24" s="4" t="s">
        <v>113</v>
      </c>
      <c r="B24" s="5" t="n">
        <v>86059166</v>
      </c>
      <c r="C24" s="5" t="n">
        <v>50000000</v>
      </c>
      <c r="D24" s="5" t="n">
        <v>84350585</v>
      </c>
      <c r="E24" s="5" t="n">
        <v>50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44</v>
      </c>
      <c r="B1" s="2" t="s">
        <v>2</v>
      </c>
      <c r="C1" s="2" t="s">
        <v>32</v>
      </c>
      <c r="D1" s="2" t="s">
        <v>33</v>
      </c>
    </row>
    <row r="2" spans="1:4">
      <c r="A2" s="4" t="s">
        <v>345</v>
      </c>
      <c r="B2" s="7" t="n">
        <v>87850</v>
      </c>
      <c r="C2" s="7" t="n">
        <v>44411</v>
      </c>
    </row>
    <row r="3" spans="1:4">
      <c r="A3" s="4" t="s">
        <v>346</v>
      </c>
      <c r="B3" s="5" t="n">
        <v>-46691</v>
      </c>
      <c r="C3" s="5" t="n">
        <v>-35796</v>
      </c>
    </row>
    <row r="4" spans="1:4">
      <c r="A4" s="4" t="s">
        <v>41</v>
      </c>
      <c r="B4" s="5" t="n">
        <v>41159</v>
      </c>
      <c r="C4" s="5" t="n">
        <v>8615</v>
      </c>
      <c r="D4" s="7" t="n">
        <v>24125</v>
      </c>
    </row>
    <row r="5" spans="1:4">
      <c r="A5" s="4" t="s">
        <v>347</v>
      </c>
    </row>
    <row r="6" spans="1:4">
      <c r="A6" s="4" t="s">
        <v>345</v>
      </c>
      <c r="B6" s="5" t="n">
        <v>7622</v>
      </c>
      <c r="C6" s="5" t="n">
        <v>7371</v>
      </c>
    </row>
    <row r="7" spans="1:4">
      <c r="A7" s="4" t="s">
        <v>348</v>
      </c>
    </row>
    <row r="8" spans="1:4">
      <c r="A8" s="4" t="s">
        <v>345</v>
      </c>
      <c r="B8" s="5" t="n">
        <v>607</v>
      </c>
      <c r="C8" s="5" t="n">
        <v>607</v>
      </c>
    </row>
    <row r="9" spans="1:4">
      <c r="A9" s="4" t="s">
        <v>349</v>
      </c>
    </row>
    <row r="10" spans="1:4">
      <c r="A10" s="4" t="s">
        <v>345</v>
      </c>
      <c r="B10" s="5" t="n">
        <v>14077</v>
      </c>
      <c r="C10" s="5" t="n">
        <v>12998</v>
      </c>
    </row>
    <row r="11" spans="1:4">
      <c r="A11" s="4" t="s">
        <v>350</v>
      </c>
    </row>
    <row r="12" spans="1:4">
      <c r="A12" s="4" t="s">
        <v>345</v>
      </c>
      <c r="B12" s="5" t="n">
        <v>23435</v>
      </c>
      <c r="C12" s="5" t="n">
        <v>23435</v>
      </c>
    </row>
    <row r="13" spans="1:4">
      <c r="A13" s="4" t="s">
        <v>351</v>
      </c>
    </row>
    <row r="14" spans="1:4">
      <c r="A14" s="4" t="s">
        <v>345</v>
      </c>
      <c r="B14" s="5" t="n">
        <v>6115</v>
      </c>
      <c r="C14" s="4" t="s">
        <v>43</v>
      </c>
    </row>
    <row r="15" spans="1:4">
      <c r="A15" s="4" t="s">
        <v>352</v>
      </c>
    </row>
    <row r="16" spans="1:4">
      <c r="A16" s="4" t="s">
        <v>345</v>
      </c>
      <c r="B16" s="7" t="n">
        <v>35994</v>
      </c>
      <c r="C16"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168</v>
      </c>
    </row>
    <row r="3" spans="1:3">
      <c r="A3" s="4" t="s">
        <v>354</v>
      </c>
      <c r="B3" s="7" t="n">
        <v>332349</v>
      </c>
      <c r="C3" s="7" t="n">
        <v>30625</v>
      </c>
    </row>
    <row r="4" spans="1:3">
      <c r="A4" s="4" t="s">
        <v>355</v>
      </c>
      <c r="B4" s="5" t="n">
        <v>566031</v>
      </c>
      <c r="C4" s="5" t="n">
        <v>66931</v>
      </c>
    </row>
    <row r="5" spans="1:3">
      <c r="A5" s="4" t="s">
        <v>356</v>
      </c>
      <c r="B5" s="5" t="n">
        <v>60993</v>
      </c>
      <c r="C5" s="5" t="n">
        <v>8348</v>
      </c>
    </row>
    <row r="6" spans="1:3">
      <c r="A6" s="4" t="s">
        <v>48</v>
      </c>
      <c r="B6" s="7" t="n">
        <v>959373</v>
      </c>
      <c r="C6" s="7" t="n">
        <v>1059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357</v>
      </c>
      <c r="B1" s="2" t="s">
        <v>1</v>
      </c>
    </row>
    <row r="2" spans="1:5">
      <c r="B2" s="2" t="s">
        <v>2</v>
      </c>
      <c r="C2" s="2" t="s">
        <v>33</v>
      </c>
      <c r="D2" s="2" t="s">
        <v>32</v>
      </c>
      <c r="E2" s="2" t="s">
        <v>358</v>
      </c>
    </row>
    <row r="3" spans="1:5">
      <c r="A3" s="4" t="s">
        <v>359</v>
      </c>
      <c r="B3" s="7" t="n">
        <v>62326</v>
      </c>
      <c r="C3" s="7" t="n">
        <v>40766</v>
      </c>
    </row>
    <row r="4" spans="1:5">
      <c r="A4" s="4" t="s">
        <v>360</v>
      </c>
      <c r="B4" s="5" t="n">
        <v>-16931</v>
      </c>
      <c r="C4" s="4" t="s">
        <v>43</v>
      </c>
    </row>
    <row r="5" spans="1:5">
      <c r="A5" s="4" t="s">
        <v>361</v>
      </c>
    </row>
    <row r="6" spans="1:5">
      <c r="A6" s="4" t="s">
        <v>359</v>
      </c>
      <c r="B6" s="7" t="n">
        <v>62946</v>
      </c>
      <c r="D6" s="7" t="n">
        <v>61584</v>
      </c>
    </row>
    <row r="7" spans="1:5">
      <c r="A7" s="4" t="s">
        <v>362</v>
      </c>
      <c r="B7" s="4" t="s">
        <v>363</v>
      </c>
    </row>
    <row r="8" spans="1:5">
      <c r="A8" s="4" t="s">
        <v>364</v>
      </c>
      <c r="B8" s="4" t="s">
        <v>365</v>
      </c>
    </row>
    <row r="9" spans="1:5">
      <c r="A9" s="4" t="s">
        <v>366</v>
      </c>
    </row>
    <row r="10" spans="1:5">
      <c r="A10" s="4" t="s">
        <v>359</v>
      </c>
      <c r="E10" s="7" t="n">
        <v>6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7</v>
      </c>
      <c r="B1" s="2" t="s">
        <v>2</v>
      </c>
      <c r="C1" s="2" t="s">
        <v>32</v>
      </c>
    </row>
    <row r="2" spans="1:3">
      <c r="A2" s="4" t="s">
        <v>359</v>
      </c>
      <c r="B2" s="7" t="n">
        <v>714521</v>
      </c>
      <c r="C2" s="7" t="n">
        <v>669126</v>
      </c>
    </row>
    <row r="3" spans="1:3">
      <c r="A3" s="4" t="s">
        <v>368</v>
      </c>
    </row>
    <row r="4" spans="1:3">
      <c r="A4" s="4" t="s">
        <v>359</v>
      </c>
      <c r="B4" s="5" t="n">
        <v>9652</v>
      </c>
      <c r="C4" s="5" t="n">
        <v>8214</v>
      </c>
    </row>
    <row r="5" spans="1:3">
      <c r="A5" s="4" t="s">
        <v>369</v>
      </c>
    </row>
    <row r="6" spans="1:3">
      <c r="A6" s="4" t="s">
        <v>359</v>
      </c>
      <c r="B6" s="5" t="n">
        <v>547140</v>
      </c>
      <c r="C6" s="5" t="n">
        <v>500798</v>
      </c>
    </row>
    <row r="7" spans="1:3">
      <c r="A7" s="4" t="s">
        <v>361</v>
      </c>
    </row>
    <row r="8" spans="1:3">
      <c r="A8" s="4" t="s">
        <v>359</v>
      </c>
      <c r="B8" s="7" t="n">
        <v>157729</v>
      </c>
      <c r="C8" s="7" t="n">
        <v>160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77"/>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7"/>
    <col customWidth="1" max="6" min="6" width="27"/>
    <col customWidth="1" max="7" min="7" width="27"/>
    <col customWidth="1" max="8" min="8" width="21"/>
    <col customWidth="1" max="9" min="9" width="21"/>
    <col customWidth="1" max="10" min="10" width="28"/>
    <col customWidth="1" max="11" min="11" width="21"/>
    <col customWidth="1" max="12" min="12" width="22"/>
    <col customWidth="1" max="13" min="13" width="31"/>
    <col customWidth="1" max="14" min="14" width="21"/>
    <col customWidth="1" max="15" min="15" width="38"/>
    <col customWidth="1" max="16" min="16" width="21"/>
    <col customWidth="1" max="17" min="17" width="21"/>
    <col customWidth="1" max="18" min="18" width="21"/>
  </cols>
  <sheetData>
    <row r="1" spans="1:18">
      <c r="A1" s="1" t="s">
        <v>370</v>
      </c>
      <c r="B1" s="2" t="s">
        <v>371</v>
      </c>
      <c r="C1" s="2" t="s">
        <v>372</v>
      </c>
      <c r="D1" s="2" t="s">
        <v>373</v>
      </c>
      <c r="E1" s="2" t="s">
        <v>374</v>
      </c>
      <c r="F1" s="2" t="s">
        <v>375</v>
      </c>
      <c r="G1" s="2" t="s">
        <v>376</v>
      </c>
      <c r="H1" s="2" t="s">
        <v>377</v>
      </c>
      <c r="I1" s="2" t="s">
        <v>378</v>
      </c>
      <c r="J1" s="2" t="s">
        <v>379</v>
      </c>
      <c r="K1" s="2" t="s">
        <v>380</v>
      </c>
      <c r="L1" s="2" t="s">
        <v>381</v>
      </c>
      <c r="M1" s="2" t="s">
        <v>382</v>
      </c>
      <c r="N1" s="2" t="s">
        <v>383</v>
      </c>
      <c r="O1" s="2" t="s">
        <v>384</v>
      </c>
      <c r="P1" s="2" t="s">
        <v>383</v>
      </c>
      <c r="Q1" s="2" t="s">
        <v>385</v>
      </c>
      <c r="R1" s="2" t="s">
        <v>386</v>
      </c>
    </row>
    <row r="2" spans="1:18">
      <c r="A2" s="4" t="s">
        <v>104</v>
      </c>
      <c r="M2" s="7" t="n">
        <v>641933</v>
      </c>
      <c r="N2" s="7" t="n">
        <v>0</v>
      </c>
      <c r="O2" s="7" t="n">
        <v>789883</v>
      </c>
      <c r="P2" s="7" t="n">
        <v>0</v>
      </c>
    </row>
    <row r="3" spans="1:18">
      <c r="A3" s="4" t="s">
        <v>285</v>
      </c>
      <c r="M3" s="5" t="n">
        <v>933411</v>
      </c>
      <c r="N3" s="4" t="s">
        <v>43</v>
      </c>
      <c r="O3" s="5" t="n">
        <v>933411</v>
      </c>
      <c r="P3" s="4" t="s">
        <v>43</v>
      </c>
    </row>
    <row r="4" spans="1:18">
      <c r="A4" s="4" t="s">
        <v>387</v>
      </c>
      <c r="K4" s="7" t="n">
        <v>37500</v>
      </c>
      <c r="L4" s="7" t="n">
        <v>40000</v>
      </c>
      <c r="M4" s="5" t="n">
        <v>206627</v>
      </c>
      <c r="O4" s="5" t="n">
        <v>206627</v>
      </c>
      <c r="R4" s="7" t="n">
        <v>164545</v>
      </c>
    </row>
    <row r="5" spans="1:18">
      <c r="A5" s="4" t="s">
        <v>388</v>
      </c>
      <c r="K5" s="5" t="n">
        <v>187500</v>
      </c>
      <c r="L5" s="5" t="n">
        <v>200000</v>
      </c>
      <c r="M5" s="5" t="n">
        <v>886457</v>
      </c>
      <c r="O5" s="5" t="n">
        <v>886457</v>
      </c>
      <c r="R5" s="7" t="n">
        <v>408247</v>
      </c>
    </row>
    <row r="6" spans="1:18">
      <c r="A6" s="4" t="s">
        <v>389</v>
      </c>
      <c r="K6" s="5" t="n">
        <v>125000</v>
      </c>
      <c r="L6" s="5" t="n">
        <v>133333</v>
      </c>
      <c r="M6" s="5" t="n">
        <v>774282</v>
      </c>
      <c r="O6" s="5" t="n">
        <v>516288</v>
      </c>
      <c r="P6" s="4" t="s">
        <v>43</v>
      </c>
    </row>
    <row r="7" spans="1:18">
      <c r="A7" s="4" t="s">
        <v>390</v>
      </c>
      <c r="K7" s="7" t="n">
        <v>150000</v>
      </c>
      <c r="L7" s="5" t="n">
        <v>150000</v>
      </c>
    </row>
    <row r="8" spans="1:18">
      <c r="A8" s="4" t="s">
        <v>391</v>
      </c>
      <c r="L8" s="5" t="n">
        <v>10000</v>
      </c>
    </row>
    <row r="9" spans="1:18">
      <c r="A9" s="4" t="s">
        <v>103</v>
      </c>
      <c r="M9" s="5" t="n">
        <v>-50000</v>
      </c>
      <c r="N9" s="4" t="s">
        <v>43</v>
      </c>
      <c r="O9" s="5" t="n">
        <v>-75000</v>
      </c>
      <c r="P9" s="4" t="s">
        <v>43</v>
      </c>
    </row>
    <row r="10" spans="1:18">
      <c r="A10" s="4" t="s">
        <v>392</v>
      </c>
      <c r="M10" s="5" t="n">
        <v>290114</v>
      </c>
      <c r="O10" s="5" t="n">
        <v>290114</v>
      </c>
    </row>
    <row r="11" spans="1:18">
      <c r="A11" s="4" t="s">
        <v>393</v>
      </c>
      <c r="O11" s="5" t="n">
        <v>834966</v>
      </c>
      <c r="P11" s="4" t="s">
        <v>43</v>
      </c>
    </row>
    <row r="12" spans="1:18">
      <c r="A12" s="4" t="s">
        <v>394</v>
      </c>
      <c r="M12" s="5" t="n">
        <v>211250</v>
      </c>
    </row>
    <row r="13" spans="1:18">
      <c r="A13" s="4" t="s">
        <v>395</v>
      </c>
    </row>
    <row r="14" spans="1:18">
      <c r="A14" s="4" t="s">
        <v>392</v>
      </c>
      <c r="M14" s="5" t="n">
        <v>268674</v>
      </c>
      <c r="O14" s="5" t="n">
        <v>268674</v>
      </c>
    </row>
    <row r="15" spans="1:18">
      <c r="A15" s="4" t="s">
        <v>396</v>
      </c>
    </row>
    <row r="16" spans="1:18">
      <c r="A16" s="4" t="s">
        <v>397</v>
      </c>
      <c r="M16" s="5" t="n">
        <v>206627</v>
      </c>
      <c r="O16" s="7" t="n">
        <v>206627</v>
      </c>
    </row>
    <row r="17" spans="1:18">
      <c r="A17" s="4" t="s">
        <v>398</v>
      </c>
    </row>
    <row r="18" spans="1:18">
      <c r="A18" s="4" t="s">
        <v>399</v>
      </c>
      <c r="L18" s="7" t="n">
        <v>1250000</v>
      </c>
    </row>
    <row r="19" spans="1:18">
      <c r="A19" s="4" t="s">
        <v>400</v>
      </c>
      <c r="L19" s="4" t="s">
        <v>401</v>
      </c>
    </row>
    <row r="20" spans="1:18">
      <c r="A20" s="4" t="s">
        <v>402</v>
      </c>
      <c r="L20" s="7" t="n">
        <v>1000000</v>
      </c>
    </row>
    <row r="21" spans="1:18">
      <c r="A21" s="4" t="s">
        <v>387</v>
      </c>
      <c r="L21" s="7" t="n">
        <v>250000</v>
      </c>
    </row>
    <row r="22" spans="1:18">
      <c r="A22" s="4" t="s">
        <v>403</v>
      </c>
      <c r="L22" s="4" t="s">
        <v>404</v>
      </c>
    </row>
    <row r="23" spans="1:18">
      <c r="A23" s="4" t="s">
        <v>405</v>
      </c>
      <c r="L23" s="5" t="n">
        <v>30</v>
      </c>
    </row>
    <row r="24" spans="1:18">
      <c r="A24" s="4" t="s">
        <v>406</v>
      </c>
    </row>
    <row r="25" spans="1:18">
      <c r="A25" s="4" t="s">
        <v>403</v>
      </c>
      <c r="J25" s="4" t="s">
        <v>407</v>
      </c>
    </row>
    <row r="26" spans="1:18">
      <c r="A26" s="4" t="s">
        <v>405</v>
      </c>
      <c r="J26" s="5" t="n">
        <v>10</v>
      </c>
    </row>
    <row r="27" spans="1:18">
      <c r="A27" s="4" t="s">
        <v>408</v>
      </c>
      <c r="J27" s="5" t="n">
        <v>243806</v>
      </c>
    </row>
    <row r="28" spans="1:18">
      <c r="A28" s="4" t="s">
        <v>409</v>
      </c>
      <c r="J28" s="4" t="s">
        <v>410</v>
      </c>
    </row>
    <row r="29" spans="1:18">
      <c r="A29" s="4" t="s">
        <v>411</v>
      </c>
    </row>
    <row r="30" spans="1:18">
      <c r="A30" s="4" t="s">
        <v>397</v>
      </c>
      <c r="J30" s="7" t="n">
        <v>46323</v>
      </c>
    </row>
    <row r="31" spans="1:18">
      <c r="A31" s="4" t="s">
        <v>387</v>
      </c>
      <c r="J31" s="5" t="n">
        <v>13234</v>
      </c>
    </row>
    <row r="32" spans="1:18">
      <c r="A32" s="4" t="s">
        <v>403</v>
      </c>
      <c r="O32" s="4" t="s">
        <v>404</v>
      </c>
    </row>
    <row r="33" spans="1:18">
      <c r="A33" s="4" t="s">
        <v>405</v>
      </c>
      <c r="O33" s="5" t="n">
        <v>10</v>
      </c>
    </row>
    <row r="34" spans="1:18">
      <c r="A34" s="4" t="s">
        <v>388</v>
      </c>
      <c r="J34" s="5" t="n">
        <v>92646</v>
      </c>
    </row>
    <row r="35" spans="1:18">
      <c r="A35" s="4" t="s">
        <v>389</v>
      </c>
      <c r="J35" s="5" t="n">
        <v>28667</v>
      </c>
    </row>
    <row r="36" spans="1:18">
      <c r="A36" s="4" t="s">
        <v>390</v>
      </c>
      <c r="J36" s="5" t="n">
        <v>75000</v>
      </c>
    </row>
    <row r="37" spans="1:18">
      <c r="A37" s="4" t="s">
        <v>391</v>
      </c>
      <c r="J37" s="7" t="n">
        <v>4412</v>
      </c>
    </row>
    <row r="38" spans="1:18">
      <c r="A38" s="4" t="s">
        <v>409</v>
      </c>
      <c r="J38" s="4" t="s">
        <v>410</v>
      </c>
    </row>
    <row r="39" spans="1:18">
      <c r="A39" s="4" t="s">
        <v>412</v>
      </c>
      <c r="J39" s="4" t="s">
        <v>413</v>
      </c>
    </row>
    <row r="40" spans="1:18">
      <c r="A40" s="4" t="s">
        <v>414</v>
      </c>
    </row>
    <row r="41" spans="1:18">
      <c r="A41" s="4" t="s">
        <v>399</v>
      </c>
      <c r="D41" s="7" t="n">
        <v>200000</v>
      </c>
    </row>
    <row r="42" spans="1:18">
      <c r="A42" s="4" t="s">
        <v>389</v>
      </c>
      <c r="D42" s="5" t="n">
        <v>50000</v>
      </c>
    </row>
    <row r="43" spans="1:18">
      <c r="A43" s="4" t="s">
        <v>415</v>
      </c>
      <c r="D43" s="7" t="n">
        <v>25000</v>
      </c>
    </row>
    <row r="44" spans="1:18">
      <c r="A44" s="4" t="s">
        <v>103</v>
      </c>
      <c r="M44" s="5" t="n">
        <v>50000</v>
      </c>
      <c r="O44" s="7" t="n">
        <v>75000</v>
      </c>
    </row>
    <row r="45" spans="1:18">
      <c r="A45" s="4" t="s">
        <v>412</v>
      </c>
      <c r="D45" s="4" t="s">
        <v>416</v>
      </c>
    </row>
    <row r="46" spans="1:18">
      <c r="A46" s="4" t="s">
        <v>417</v>
      </c>
    </row>
    <row r="47" spans="1:18">
      <c r="A47" s="4" t="s">
        <v>399</v>
      </c>
      <c r="D47" s="7" t="n">
        <v>75000</v>
      </c>
    </row>
    <row r="48" spans="1:18">
      <c r="A48" s="4" t="s">
        <v>418</v>
      </c>
    </row>
    <row r="49" spans="1:18">
      <c r="A49" s="4" t="s">
        <v>419</v>
      </c>
      <c r="O49" s="7" t="n">
        <v>19990</v>
      </c>
    </row>
    <row r="50" spans="1:18">
      <c r="A50" s="4" t="s">
        <v>408</v>
      </c>
      <c r="O50" s="5" t="n">
        <v>510204</v>
      </c>
    </row>
    <row r="51" spans="1:18">
      <c r="A51" s="4" t="s">
        <v>420</v>
      </c>
    </row>
    <row r="52" spans="1:18">
      <c r="A52" s="4" t="s">
        <v>392</v>
      </c>
      <c r="M52" s="5" t="n">
        <v>78277</v>
      </c>
      <c r="O52" s="7" t="n">
        <v>78277</v>
      </c>
    </row>
    <row r="53" spans="1:18">
      <c r="A53" s="4" t="s">
        <v>421</v>
      </c>
    </row>
    <row r="54" spans="1:18">
      <c r="A54" s="4" t="s">
        <v>419</v>
      </c>
      <c r="O54" s="7" t="n">
        <v>6289</v>
      </c>
    </row>
    <row r="55" spans="1:18">
      <c r="A55" s="4" t="s">
        <v>408</v>
      </c>
      <c r="O55" s="5" t="n">
        <v>127056</v>
      </c>
    </row>
    <row r="56" spans="1:18">
      <c r="A56" s="4" t="s">
        <v>422</v>
      </c>
    </row>
    <row r="57" spans="1:18">
      <c r="A57" s="4" t="s">
        <v>419</v>
      </c>
      <c r="O57" s="7" t="n">
        <v>6289</v>
      </c>
    </row>
    <row r="58" spans="1:18">
      <c r="A58" s="4" t="s">
        <v>408</v>
      </c>
      <c r="O58" s="5" t="n">
        <v>239592</v>
      </c>
    </row>
    <row r="59" spans="1:18">
      <c r="A59" s="4" t="s">
        <v>423</v>
      </c>
    </row>
    <row r="60" spans="1:18">
      <c r="A60" s="4" t="s">
        <v>399</v>
      </c>
      <c r="J60" s="7" t="n">
        <v>185292</v>
      </c>
    </row>
    <row r="61" spans="1:18">
      <c r="A61" s="4" t="s">
        <v>402</v>
      </c>
      <c r="J61" s="7" t="n">
        <v>158824</v>
      </c>
    </row>
    <row r="62" spans="1:18">
      <c r="A62" s="4" t="s">
        <v>419</v>
      </c>
      <c r="F62" s="7" t="n">
        <v>46323</v>
      </c>
      <c r="G62" s="7" t="n">
        <v>46323</v>
      </c>
    </row>
    <row r="63" spans="1:18">
      <c r="A63" s="4" t="s">
        <v>408</v>
      </c>
      <c r="F63" s="5" t="n">
        <v>121903</v>
      </c>
      <c r="G63" s="5" t="n">
        <v>121903</v>
      </c>
    </row>
    <row r="64" spans="1:18">
      <c r="A64" s="4" t="s">
        <v>424</v>
      </c>
      <c r="J64" s="4" t="s">
        <v>425</v>
      </c>
    </row>
    <row r="65" spans="1:18">
      <c r="A65" s="4" t="s">
        <v>426</v>
      </c>
    </row>
    <row r="66" spans="1:18">
      <c r="A66" s="4" t="s">
        <v>387</v>
      </c>
      <c r="I66" s="7" t="n">
        <v>13234</v>
      </c>
    </row>
    <row r="67" spans="1:18">
      <c r="A67" s="4" t="s">
        <v>389</v>
      </c>
      <c r="I67" s="5" t="n">
        <v>61764</v>
      </c>
    </row>
    <row r="68" spans="1:18">
      <c r="A68" s="4" t="s">
        <v>390</v>
      </c>
      <c r="I68" s="5" t="n">
        <v>75000</v>
      </c>
    </row>
    <row r="69" spans="1:18">
      <c r="A69" s="4" t="s">
        <v>391</v>
      </c>
      <c r="I69" s="7" t="n">
        <v>4412</v>
      </c>
    </row>
    <row r="70" spans="1:18">
      <c r="A70" s="4" t="s">
        <v>409</v>
      </c>
      <c r="I70" s="4" t="s">
        <v>410</v>
      </c>
    </row>
    <row r="71" spans="1:18">
      <c r="A71" s="4" t="s">
        <v>412</v>
      </c>
      <c r="I71" s="4" t="s">
        <v>427</v>
      </c>
    </row>
    <row r="72" spans="1:18">
      <c r="A72" s="4" t="s">
        <v>428</v>
      </c>
    </row>
    <row r="73" spans="1:18">
      <c r="A73" s="4" t="s">
        <v>392</v>
      </c>
      <c r="M73" s="5" t="n">
        <v>78277</v>
      </c>
      <c r="O73" s="7" t="n">
        <v>78277</v>
      </c>
    </row>
    <row r="74" spans="1:18">
      <c r="A74" s="4" t="s">
        <v>429</v>
      </c>
    </row>
    <row r="75" spans="1:18">
      <c r="A75" s="4" t="s">
        <v>419</v>
      </c>
      <c r="O75" s="7" t="n">
        <v>4533</v>
      </c>
    </row>
    <row r="76" spans="1:18">
      <c r="A76" s="4" t="s">
        <v>408</v>
      </c>
      <c r="O76" s="5" t="n">
        <v>100740</v>
      </c>
    </row>
    <row r="77" spans="1:18">
      <c r="A77" s="4" t="s">
        <v>430</v>
      </c>
    </row>
    <row r="78" spans="1:18">
      <c r="A78" s="4" t="s">
        <v>399</v>
      </c>
      <c r="J78" s="7" t="n">
        <v>185292</v>
      </c>
    </row>
    <row r="79" spans="1:18">
      <c r="A79" s="4" t="s">
        <v>402</v>
      </c>
      <c r="J79" s="7" t="n">
        <v>158824</v>
      </c>
    </row>
    <row r="80" spans="1:18">
      <c r="A80" s="4" t="s">
        <v>403</v>
      </c>
      <c r="J80" s="4" t="s">
        <v>407</v>
      </c>
    </row>
    <row r="81" spans="1:18">
      <c r="A81" s="4" t="s">
        <v>405</v>
      </c>
      <c r="J81" s="5" t="n">
        <v>10</v>
      </c>
    </row>
    <row r="82" spans="1:18">
      <c r="A82" s="4" t="s">
        <v>419</v>
      </c>
      <c r="F82" s="7" t="n">
        <v>46323</v>
      </c>
      <c r="G82" s="7" t="n">
        <v>46323</v>
      </c>
    </row>
    <row r="83" spans="1:18">
      <c r="A83" s="4" t="s">
        <v>408</v>
      </c>
      <c r="F83" s="5" t="n">
        <v>121903</v>
      </c>
      <c r="G83" s="5" t="n">
        <v>121903</v>
      </c>
      <c r="J83" s="5" t="n">
        <v>243806</v>
      </c>
    </row>
    <row r="84" spans="1:18">
      <c r="A84" s="4" t="s">
        <v>424</v>
      </c>
      <c r="J84" s="4" t="s">
        <v>425</v>
      </c>
    </row>
    <row r="85" spans="1:18">
      <c r="A85" s="4" t="s">
        <v>409</v>
      </c>
      <c r="J85" s="4" t="s">
        <v>410</v>
      </c>
    </row>
    <row r="86" spans="1:18">
      <c r="A86" s="4" t="s">
        <v>431</v>
      </c>
    </row>
    <row r="87" spans="1:18">
      <c r="A87" s="4" t="s">
        <v>397</v>
      </c>
      <c r="J87" s="7" t="n">
        <v>46323</v>
      </c>
    </row>
    <row r="88" spans="1:18">
      <c r="A88" s="4" t="s">
        <v>387</v>
      </c>
      <c r="J88" s="5" t="n">
        <v>13234</v>
      </c>
    </row>
    <row r="89" spans="1:18">
      <c r="A89" s="4" t="s">
        <v>403</v>
      </c>
      <c r="O89" s="4" t="s">
        <v>404</v>
      </c>
    </row>
    <row r="90" spans="1:18">
      <c r="A90" s="4" t="s">
        <v>405</v>
      </c>
      <c r="O90" s="5" t="n">
        <v>10</v>
      </c>
    </row>
    <row r="91" spans="1:18">
      <c r="A91" s="4" t="s">
        <v>388</v>
      </c>
      <c r="J91" s="5" t="n">
        <v>92646</v>
      </c>
    </row>
    <row r="92" spans="1:18">
      <c r="A92" s="4" t="s">
        <v>389</v>
      </c>
      <c r="J92" s="5" t="n">
        <v>28667</v>
      </c>
    </row>
    <row r="93" spans="1:18">
      <c r="A93" s="4" t="s">
        <v>390</v>
      </c>
      <c r="J93" s="5" t="n">
        <v>75000</v>
      </c>
    </row>
    <row r="94" spans="1:18">
      <c r="A94" s="4" t="s">
        <v>391</v>
      </c>
      <c r="J94" s="7" t="n">
        <v>4412</v>
      </c>
    </row>
    <row r="95" spans="1:18">
      <c r="A95" s="4" t="s">
        <v>409</v>
      </c>
      <c r="J95" s="4" t="s">
        <v>410</v>
      </c>
    </row>
    <row r="96" spans="1:18">
      <c r="A96" s="4" t="s">
        <v>412</v>
      </c>
      <c r="J96" s="4" t="s">
        <v>413</v>
      </c>
    </row>
    <row r="97" spans="1:18">
      <c r="A97" s="4" t="s">
        <v>432</v>
      </c>
    </row>
    <row r="98" spans="1:18">
      <c r="A98" s="4" t="s">
        <v>387</v>
      </c>
      <c r="H98" s="7" t="n">
        <v>13234</v>
      </c>
      <c r="I98" s="7" t="n">
        <v>13234</v>
      </c>
    </row>
    <row r="99" spans="1:18">
      <c r="A99" s="4" t="s">
        <v>389</v>
      </c>
      <c r="H99" s="5" t="n">
        <v>61764</v>
      </c>
      <c r="I99" s="5" t="n">
        <v>61764</v>
      </c>
    </row>
    <row r="100" spans="1:18">
      <c r="A100" s="4" t="s">
        <v>390</v>
      </c>
      <c r="H100" s="5" t="n">
        <v>75000</v>
      </c>
      <c r="I100" s="5" t="n">
        <v>75000</v>
      </c>
    </row>
    <row r="101" spans="1:18">
      <c r="A101" s="4" t="s">
        <v>391</v>
      </c>
      <c r="H101" s="7" t="n">
        <v>4412</v>
      </c>
      <c r="I101" s="7" t="n">
        <v>4412</v>
      </c>
    </row>
    <row r="102" spans="1:18">
      <c r="A102" s="4" t="s">
        <v>409</v>
      </c>
      <c r="H102" s="4" t="s">
        <v>410</v>
      </c>
      <c r="I102" s="4" t="s">
        <v>410</v>
      </c>
    </row>
    <row r="103" spans="1:18">
      <c r="A103" s="4" t="s">
        <v>412</v>
      </c>
      <c r="H103" s="4" t="s">
        <v>427</v>
      </c>
      <c r="I103" s="4" t="s">
        <v>427</v>
      </c>
    </row>
    <row r="104" spans="1:18">
      <c r="A104" s="4" t="s">
        <v>433</v>
      </c>
    </row>
    <row r="105" spans="1:18">
      <c r="A105" s="4" t="s">
        <v>397</v>
      </c>
      <c r="Q105" s="7" t="n">
        <v>12500</v>
      </c>
    </row>
    <row r="106" spans="1:18">
      <c r="A106" s="4" t="s">
        <v>399</v>
      </c>
      <c r="Q106" s="5" t="n">
        <v>50000</v>
      </c>
    </row>
    <row r="107" spans="1:18">
      <c r="A107" s="4" t="s">
        <v>434</v>
      </c>
    </row>
    <row r="108" spans="1:18">
      <c r="A108" s="4" t="s">
        <v>399</v>
      </c>
      <c r="E108" s="7" t="n">
        <v>100000</v>
      </c>
    </row>
    <row r="109" spans="1:18">
      <c r="A109" s="4" t="s">
        <v>400</v>
      </c>
      <c r="E109" s="4" t="s">
        <v>435</v>
      </c>
    </row>
    <row r="110" spans="1:18">
      <c r="A110" s="4" t="s">
        <v>402</v>
      </c>
      <c r="E110" s="7" t="n">
        <v>95000</v>
      </c>
    </row>
    <row r="111" spans="1:18">
      <c r="A111" s="4" t="s">
        <v>403</v>
      </c>
      <c r="E111" s="4" t="s">
        <v>404</v>
      </c>
    </row>
    <row r="112" spans="1:18">
      <c r="A112" s="4" t="s">
        <v>389</v>
      </c>
      <c r="E112" s="7" t="n">
        <v>33333</v>
      </c>
    </row>
    <row r="113" spans="1:18">
      <c r="A113" s="4" t="s">
        <v>391</v>
      </c>
      <c r="E113" s="5" t="n">
        <v>2500</v>
      </c>
    </row>
    <row r="114" spans="1:18">
      <c r="A114" s="4" t="s">
        <v>392</v>
      </c>
      <c r="M114" s="5" t="n">
        <v>40640</v>
      </c>
      <c r="O114" s="7" t="n">
        <v>40640</v>
      </c>
    </row>
    <row r="115" spans="1:18">
      <c r="A115" s="4" t="s">
        <v>419</v>
      </c>
      <c r="E115" s="7" t="n">
        <v>12500</v>
      </c>
    </row>
    <row r="116" spans="1:18">
      <c r="A116" s="4" t="s">
        <v>408</v>
      </c>
      <c r="E116" s="5" t="n">
        <v>137363</v>
      </c>
    </row>
    <row r="117" spans="1:18">
      <c r="A117" s="4" t="s">
        <v>409</v>
      </c>
      <c r="E117" s="4" t="s">
        <v>436</v>
      </c>
    </row>
    <row r="118" spans="1:18">
      <c r="A118" s="4" t="s">
        <v>437</v>
      </c>
      <c r="E118" s="4" t="s">
        <v>438</v>
      </c>
    </row>
    <row r="119" spans="1:18">
      <c r="A119" s="4" t="s">
        <v>439</v>
      </c>
      <c r="E119" s="7" t="n">
        <v>47500</v>
      </c>
    </row>
    <row r="120" spans="1:18">
      <c r="A120" s="4" t="s">
        <v>393</v>
      </c>
      <c r="E120" s="7" t="n">
        <v>50000</v>
      </c>
    </row>
    <row r="121" spans="1:18">
      <c r="A121" s="4" t="s">
        <v>440</v>
      </c>
    </row>
    <row r="122" spans="1:18">
      <c r="A122" s="4" t="s">
        <v>441</v>
      </c>
      <c r="E122" s="4" t="s">
        <v>442</v>
      </c>
    </row>
    <row r="123" spans="1:18">
      <c r="A123" s="4" t="s">
        <v>443</v>
      </c>
    </row>
    <row r="124" spans="1:18">
      <c r="A124" s="4" t="s">
        <v>441</v>
      </c>
      <c r="E124" s="4" t="s">
        <v>444</v>
      </c>
    </row>
    <row r="125" spans="1:18">
      <c r="A125" s="4" t="s">
        <v>445</v>
      </c>
    </row>
    <row r="126" spans="1:18">
      <c r="A126" s="4" t="s">
        <v>397</v>
      </c>
      <c r="Q126" s="5" t="n">
        <v>12500</v>
      </c>
    </row>
    <row r="127" spans="1:18">
      <c r="A127" s="4" t="s">
        <v>399</v>
      </c>
      <c r="Q127" s="7" t="n">
        <v>50000</v>
      </c>
    </row>
    <row r="128" spans="1:18">
      <c r="A128" s="4" t="s">
        <v>446</v>
      </c>
    </row>
    <row r="129" spans="1:18">
      <c r="A129" s="4" t="s">
        <v>397</v>
      </c>
      <c r="E129" s="7" t="n">
        <v>2500</v>
      </c>
    </row>
    <row r="130" spans="1:18">
      <c r="A130" s="4" t="s">
        <v>399</v>
      </c>
      <c r="E130" s="7" t="n">
        <v>100000</v>
      </c>
    </row>
    <row r="131" spans="1:18">
      <c r="A131" s="4" t="s">
        <v>400</v>
      </c>
      <c r="E131" s="4" t="s">
        <v>435</v>
      </c>
    </row>
    <row r="132" spans="1:18">
      <c r="A132" s="4" t="s">
        <v>402</v>
      </c>
      <c r="E132" s="7" t="n">
        <v>95000</v>
      </c>
    </row>
    <row r="133" spans="1:18">
      <c r="A133" s="4" t="s">
        <v>403</v>
      </c>
      <c r="E133" s="4" t="s">
        <v>404</v>
      </c>
    </row>
    <row r="134" spans="1:18">
      <c r="A134" s="4" t="s">
        <v>389</v>
      </c>
      <c r="E134" s="7" t="n">
        <v>33333</v>
      </c>
    </row>
    <row r="135" spans="1:18">
      <c r="A135" s="4" t="s">
        <v>392</v>
      </c>
      <c r="M135" s="5" t="n">
        <v>40640</v>
      </c>
      <c r="O135" s="5" t="n">
        <v>40640</v>
      </c>
    </row>
    <row r="136" spans="1:18">
      <c r="A136" s="4" t="s">
        <v>419</v>
      </c>
      <c r="E136" s="7" t="n">
        <v>12500</v>
      </c>
    </row>
    <row r="137" spans="1:18">
      <c r="A137" s="4" t="s">
        <v>408</v>
      </c>
      <c r="E137" s="5" t="n">
        <v>137363</v>
      </c>
    </row>
    <row r="138" spans="1:18">
      <c r="A138" s="4" t="s">
        <v>424</v>
      </c>
      <c r="E138" s="4" t="s">
        <v>436</v>
      </c>
    </row>
    <row r="139" spans="1:18">
      <c r="A139" s="4" t="s">
        <v>437</v>
      </c>
      <c r="E139" s="4" t="s">
        <v>438</v>
      </c>
    </row>
    <row r="140" spans="1:18">
      <c r="A140" s="4" t="s">
        <v>439</v>
      </c>
      <c r="E140" s="7" t="n">
        <v>47500</v>
      </c>
    </row>
    <row r="141" spans="1:18">
      <c r="A141" s="4" t="s">
        <v>393</v>
      </c>
      <c r="E141" s="7" t="n">
        <v>50000</v>
      </c>
    </row>
    <row r="142" spans="1:18">
      <c r="A142" s="4" t="s">
        <v>447</v>
      </c>
    </row>
    <row r="143" spans="1:18">
      <c r="A143" s="4" t="s">
        <v>441</v>
      </c>
      <c r="E143" s="4" t="s">
        <v>442</v>
      </c>
    </row>
    <row r="144" spans="1:18">
      <c r="A144" s="4" t="s">
        <v>448</v>
      </c>
    </row>
    <row r="145" spans="1:18">
      <c r="A145" s="4" t="s">
        <v>441</v>
      </c>
      <c r="E145" s="4" t="s">
        <v>444</v>
      </c>
    </row>
    <row r="146" spans="1:18">
      <c r="A146" s="4" t="s">
        <v>449</v>
      </c>
    </row>
    <row r="147" spans="1:18">
      <c r="A147" s="4" t="s">
        <v>397</v>
      </c>
      <c r="C147" s="7" t="n">
        <v>61600</v>
      </c>
    </row>
    <row r="148" spans="1:18">
      <c r="A148" s="4" t="s">
        <v>419</v>
      </c>
      <c r="C148" s="7" t="n">
        <v>61600</v>
      </c>
    </row>
    <row r="149" spans="1:18">
      <c r="A149" s="4" t="s">
        <v>408</v>
      </c>
      <c r="C149" s="5" t="n">
        <v>700000</v>
      </c>
    </row>
    <row r="150" spans="1:18">
      <c r="A150" s="4" t="s">
        <v>450</v>
      </c>
    </row>
    <row r="151" spans="1:18">
      <c r="A151" s="4" t="s">
        <v>399</v>
      </c>
      <c r="C151" s="7" t="n">
        <v>100000</v>
      </c>
    </row>
    <row r="152" spans="1:18">
      <c r="A152" s="4" t="s">
        <v>403</v>
      </c>
      <c r="C152" s="4" t="s">
        <v>404</v>
      </c>
    </row>
    <row r="153" spans="1:18">
      <c r="A153" s="4" t="s">
        <v>389</v>
      </c>
      <c r="C153" s="7" t="n">
        <v>28400</v>
      </c>
    </row>
    <row r="154" spans="1:18">
      <c r="A154" s="4" t="s">
        <v>451</v>
      </c>
    </row>
    <row r="155" spans="1:18">
      <c r="A155" s="4" t="s">
        <v>392</v>
      </c>
      <c r="M155" s="5" t="n">
        <v>46366</v>
      </c>
      <c r="O155" s="5" t="n">
        <v>46366</v>
      </c>
    </row>
    <row r="156" spans="1:18">
      <c r="A156" s="4" t="s">
        <v>412</v>
      </c>
      <c r="C156" s="4" t="s">
        <v>452</v>
      </c>
    </row>
    <row r="157" spans="1:18">
      <c r="A157" s="4" t="s">
        <v>439</v>
      </c>
      <c r="C157" s="7" t="n">
        <v>90000</v>
      </c>
    </row>
    <row r="158" spans="1:18">
      <c r="A158" s="4" t="s">
        <v>453</v>
      </c>
    </row>
    <row r="159" spans="1:18">
      <c r="A159" s="4" t="s">
        <v>397</v>
      </c>
      <c r="C159" s="5" t="n">
        <v>10000</v>
      </c>
    </row>
    <row r="160" spans="1:18">
      <c r="A160" s="4" t="s">
        <v>399</v>
      </c>
      <c r="C160" s="7" t="n">
        <v>100000</v>
      </c>
    </row>
    <row r="161" spans="1:18">
      <c r="A161" s="4" t="s">
        <v>400</v>
      </c>
      <c r="C161" s="4" t="s">
        <v>410</v>
      </c>
    </row>
    <row r="162" spans="1:18">
      <c r="A162" s="4" t="s">
        <v>454</v>
      </c>
      <c r="C162" s="9" t="n">
        <v>0.05</v>
      </c>
    </row>
    <row r="163" spans="1:18">
      <c r="A163" s="4" t="s">
        <v>455</v>
      </c>
    </row>
    <row r="164" spans="1:18">
      <c r="A164" s="4" t="s">
        <v>397</v>
      </c>
      <c r="B164" s="7" t="n">
        <v>10000</v>
      </c>
    </row>
    <row r="165" spans="1:18">
      <c r="A165" s="4" t="s">
        <v>403</v>
      </c>
      <c r="B165" s="4" t="s">
        <v>404</v>
      </c>
    </row>
    <row r="166" spans="1:18">
      <c r="A166" s="4" t="s">
        <v>389</v>
      </c>
      <c r="B166" s="7" t="n">
        <v>50000</v>
      </c>
    </row>
    <row r="167" spans="1:18">
      <c r="A167" s="4" t="s">
        <v>392</v>
      </c>
      <c r="M167" s="7" t="n">
        <v>90423</v>
      </c>
      <c r="O167" s="7" t="n">
        <v>90423</v>
      </c>
    </row>
    <row r="168" spans="1:18">
      <c r="A168" s="4" t="s">
        <v>419</v>
      </c>
      <c r="B168" s="7" t="n">
        <v>50000</v>
      </c>
    </row>
    <row r="169" spans="1:18">
      <c r="A169" s="4" t="s">
        <v>412</v>
      </c>
      <c r="B169" s="4" t="s">
        <v>456</v>
      </c>
    </row>
    <row r="170" spans="1:18">
      <c r="A170" s="4" t="s">
        <v>454</v>
      </c>
      <c r="B170" s="9" t="n">
        <v>0.08</v>
      </c>
      <c r="M170" s="9" t="n">
        <v>0.01</v>
      </c>
      <c r="O170" s="9" t="n">
        <v>0.01</v>
      </c>
    </row>
    <row r="171" spans="1:18">
      <c r="A171" s="4" t="s">
        <v>394</v>
      </c>
      <c r="B171" s="7" t="n">
        <v>60000</v>
      </c>
    </row>
    <row r="172" spans="1:18">
      <c r="A172" s="4" t="s">
        <v>457</v>
      </c>
    </row>
    <row r="173" spans="1:18">
      <c r="A173" s="4" t="s">
        <v>399</v>
      </c>
      <c r="B173" s="7" t="n">
        <v>60000</v>
      </c>
    </row>
    <row r="174" spans="1:18">
      <c r="A174" s="4" t="s">
        <v>458</v>
      </c>
    </row>
    <row r="175" spans="1:18">
      <c r="A175" s="4" t="s">
        <v>441</v>
      </c>
      <c r="B175" s="4" t="s">
        <v>459</v>
      </c>
    </row>
    <row r="176" spans="1:18">
      <c r="A176" s="4" t="s">
        <v>460</v>
      </c>
    </row>
    <row r="177" spans="1:18">
      <c r="A177" s="4" t="s">
        <v>441</v>
      </c>
      <c r="B177" s="4" t="s">
        <v>4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2</v>
      </c>
      <c r="D1" s="2" t="s">
        <v>71</v>
      </c>
      <c r="E1" s="2" t="s">
        <v>72</v>
      </c>
    </row>
    <row r="2" spans="1:5">
      <c r="A2" s="4" t="s">
        <v>463</v>
      </c>
      <c r="B2" s="7" t="n">
        <v>1093084</v>
      </c>
      <c r="C2" s="7" t="n">
        <v>572792</v>
      </c>
    </row>
    <row r="3" spans="1:5">
      <c r="A3" s="4" t="s">
        <v>464</v>
      </c>
      <c r="B3" s="5" t="n">
        <v>-206627</v>
      </c>
      <c r="C3" s="5" t="n">
        <v>-164545</v>
      </c>
      <c r="D3" s="7" t="n">
        <v>-37500</v>
      </c>
      <c r="E3" s="7" t="n">
        <v>-40000</v>
      </c>
    </row>
    <row r="4" spans="1:5">
      <c r="A4" s="4" t="s">
        <v>465</v>
      </c>
      <c r="B4" s="5" t="n">
        <v>886457</v>
      </c>
      <c r="C4" s="5" t="n">
        <v>408247</v>
      </c>
      <c r="D4" s="7" t="n">
        <v>187500</v>
      </c>
      <c r="E4" s="7" t="n">
        <v>200000</v>
      </c>
    </row>
    <row r="5" spans="1:5">
      <c r="A5" s="4" t="s">
        <v>466</v>
      </c>
      <c r="B5" s="5" t="n">
        <v>886457</v>
      </c>
      <c r="C5" s="5" t="n">
        <v>408247</v>
      </c>
    </row>
    <row r="6" spans="1:5">
      <c r="A6" s="4" t="s">
        <v>467</v>
      </c>
      <c r="B6" s="4" t="s">
        <v>43</v>
      </c>
      <c r="C6" s="4" t="s">
        <v>43</v>
      </c>
    </row>
    <row r="7" spans="1:5">
      <c r="A7" s="4" t="s">
        <v>468</v>
      </c>
    </row>
    <row r="8" spans="1:5">
      <c r="A8" s="4" t="s">
        <v>463</v>
      </c>
      <c r="B8" s="5" t="n">
        <v>462500</v>
      </c>
      <c r="C8" s="5" t="n">
        <v>387500</v>
      </c>
    </row>
    <row r="9" spans="1:5">
      <c r="A9" s="4" t="s">
        <v>469</v>
      </c>
    </row>
    <row r="10" spans="1:5">
      <c r="A10" s="4" t="s">
        <v>463</v>
      </c>
      <c r="B10" s="5" t="n">
        <v>185292</v>
      </c>
      <c r="C10" s="5" t="n">
        <v>92646</v>
      </c>
    </row>
    <row r="11" spans="1:5">
      <c r="A11" s="4" t="s">
        <v>470</v>
      </c>
    </row>
    <row r="12" spans="1:5">
      <c r="A12" s="4" t="s">
        <v>463</v>
      </c>
      <c r="B12" s="5" t="n">
        <v>185292</v>
      </c>
      <c r="C12" s="5" t="n">
        <v>92646</v>
      </c>
    </row>
    <row r="13" spans="1:5">
      <c r="A13" s="4" t="s">
        <v>471</v>
      </c>
    </row>
    <row r="14" spans="1:5">
      <c r="A14" s="4" t="s">
        <v>463</v>
      </c>
      <c r="B14" s="5" t="n">
        <v>100000</v>
      </c>
      <c r="C14" s="4" t="s">
        <v>43</v>
      </c>
    </row>
    <row r="15" spans="1:5">
      <c r="A15" s="4" t="s">
        <v>472</v>
      </c>
    </row>
    <row r="16" spans="1:5">
      <c r="A16" s="4" t="s">
        <v>463</v>
      </c>
      <c r="B16" s="5" t="n">
        <v>100000</v>
      </c>
      <c r="C16" s="4" t="s">
        <v>43</v>
      </c>
    </row>
    <row r="17" spans="1:5">
      <c r="A17" s="4" t="s">
        <v>473</v>
      </c>
    </row>
    <row r="18" spans="1:5">
      <c r="A18" s="4" t="s">
        <v>463</v>
      </c>
      <c r="B18" s="7" t="n">
        <v>60000</v>
      </c>
      <c r="C18" s="4" t="s">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475</v>
      </c>
    </row>
    <row r="3" spans="1:2">
      <c r="A3" s="3" t="s">
        <v>174</v>
      </c>
    </row>
    <row r="4" spans="1:2">
      <c r="A4" s="4" t="s">
        <v>476</v>
      </c>
      <c r="B4" s="4" t="s">
        <v>43</v>
      </c>
    </row>
    <row r="5" spans="1:2">
      <c r="A5" s="4" t="s">
        <v>477</v>
      </c>
      <c r="B5" s="5" t="n">
        <v>933411</v>
      </c>
    </row>
    <row r="6" spans="1:2">
      <c r="A6" s="4" t="s">
        <v>478</v>
      </c>
      <c r="B6" s="4" t="s">
        <v>43</v>
      </c>
    </row>
    <row r="7" spans="1:2">
      <c r="A7" s="4" t="s">
        <v>479</v>
      </c>
      <c r="B7" s="4" t="s">
        <v>43</v>
      </c>
    </row>
    <row r="8" spans="1:2">
      <c r="A8" s="4" t="s">
        <v>480</v>
      </c>
      <c r="B8" s="7" t="n">
        <v>933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1</v>
      </c>
      <c r="B1" s="2" t="s">
        <v>1</v>
      </c>
    </row>
    <row r="2" spans="1:3">
      <c r="B2" s="2" t="s">
        <v>324</v>
      </c>
    </row>
    <row r="3" spans="1:3">
      <c r="A3" s="4" t="s">
        <v>325</v>
      </c>
    </row>
    <row r="4" spans="1:3">
      <c r="A4" s="4" t="s">
        <v>326</v>
      </c>
      <c r="B4" s="4" t="s">
        <v>327</v>
      </c>
      <c r="C4" s="4" t="s">
        <v>328</v>
      </c>
    </row>
    <row r="5" spans="1:3">
      <c r="A5" s="4" t="s">
        <v>329</v>
      </c>
    </row>
    <row r="6" spans="1:3">
      <c r="A6" s="4" t="s">
        <v>326</v>
      </c>
      <c r="B6" s="4" t="s">
        <v>330</v>
      </c>
      <c r="C6" s="4" t="s">
        <v>328</v>
      </c>
    </row>
    <row r="7" spans="1:3">
      <c r="A7" s="4" t="s">
        <v>331</v>
      </c>
    </row>
    <row r="8" spans="1:3">
      <c r="A8" s="4" t="s">
        <v>326</v>
      </c>
      <c r="B8" s="4" t="s">
        <v>332</v>
      </c>
    </row>
    <row r="9" spans="1:3">
      <c r="A9" s="4" t="s">
        <v>333</v>
      </c>
    </row>
    <row r="10" spans="1:3">
      <c r="A10" s="4" t="s">
        <v>326</v>
      </c>
      <c r="B10" s="4" t="s">
        <v>334</v>
      </c>
    </row>
    <row r="11" spans="1:3">
      <c r="A11" s="4" t="s">
        <v>335</v>
      </c>
    </row>
    <row r="12" spans="1:3">
      <c r="A12" s="4" t="s">
        <v>336</v>
      </c>
      <c r="B12" s="4" t="s">
        <v>337</v>
      </c>
    </row>
    <row r="13" spans="1:3">
      <c r="A13" s="4" t="s">
        <v>338</v>
      </c>
    </row>
    <row r="14" spans="1:3">
      <c r="A14" s="4" t="s">
        <v>339</v>
      </c>
      <c r="B14" s="4" t="s">
        <v>340</v>
      </c>
    </row>
    <row r="15" spans="1:3"/>
    <row r="16" spans="1:3">
      <c r="A16" s="4" t="s">
        <v>328</v>
      </c>
      <c r="B16" s="4" t="s">
        <v>341</v>
      </c>
    </row>
  </sheetData>
  <mergeCells count="5">
    <mergeCell ref="A1:A2"/>
    <mergeCell ref="B1:C1"/>
    <mergeCell ref="B2:C2"/>
    <mergeCell ref="A15:C15"/>
    <mergeCell ref="B16:C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 customWidth="1" max="5" min="5" width="14"/>
  </cols>
  <sheetData>
    <row r="1" spans="1:5">
      <c r="A1" s="1" t="s">
        <v>482</v>
      </c>
      <c r="B1" s="2" t="s">
        <v>31</v>
      </c>
      <c r="C1" s="2" t="s">
        <v>2</v>
      </c>
      <c r="D1" s="2" t="s">
        <v>2</v>
      </c>
      <c r="E1" s="2" t="s">
        <v>33</v>
      </c>
    </row>
    <row r="2" spans="1:5">
      <c r="A2" s="4" t="s">
        <v>393</v>
      </c>
      <c r="D2" s="7" t="n">
        <v>834966</v>
      </c>
      <c r="E2" s="4" t="s">
        <v>43</v>
      </c>
    </row>
    <row r="3" spans="1:5">
      <c r="A3" s="4" t="s">
        <v>310</v>
      </c>
    </row>
    <row r="4" spans="1:5">
      <c r="A4" s="4" t="s">
        <v>399</v>
      </c>
      <c r="B4" s="7" t="n">
        <v>250000</v>
      </c>
    </row>
    <row r="5" spans="1:5">
      <c r="A5" s="4" t="s">
        <v>483</v>
      </c>
      <c r="B5" s="4" t="s">
        <v>484</v>
      </c>
    </row>
    <row r="6" spans="1:5">
      <c r="A6" s="4" t="s">
        <v>400</v>
      </c>
      <c r="B6" s="4" t="s">
        <v>312</v>
      </c>
      <c r="C6" s="4" t="s">
        <v>312</v>
      </c>
      <c r="D6" s="4" t="s">
        <v>312</v>
      </c>
    </row>
    <row r="7" spans="1:5">
      <c r="A7" s="4" t="s">
        <v>485</v>
      </c>
      <c r="B7" s="4" t="s">
        <v>486</v>
      </c>
    </row>
    <row r="8" spans="1:5">
      <c r="A8" s="4" t="s">
        <v>487</v>
      </c>
      <c r="B8" s="7" t="n">
        <v>148051</v>
      </c>
    </row>
    <row r="9" spans="1:5">
      <c r="A9" s="4" t="s">
        <v>393</v>
      </c>
      <c r="C9" s="7" t="n">
        <v>1854</v>
      </c>
      <c r="D9" s="7" t="n">
        <v>18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488</v>
      </c>
      <c r="B1" s="2" t="s">
        <v>489</v>
      </c>
      <c r="C1" s="2" t="s">
        <v>490</v>
      </c>
      <c r="D1" s="2" t="s">
        <v>491</v>
      </c>
      <c r="E1" s="2" t="s">
        <v>2</v>
      </c>
      <c r="F1" s="2" t="s">
        <v>2</v>
      </c>
      <c r="G1" s="2" t="s">
        <v>33</v>
      </c>
      <c r="H1" s="2" t="s">
        <v>2</v>
      </c>
      <c r="I1" s="2" t="s">
        <v>70</v>
      </c>
      <c r="J1" s="2" t="s">
        <v>32</v>
      </c>
      <c r="K1" s="2" t="s">
        <v>71</v>
      </c>
      <c r="L1" s="2" t="s">
        <v>72</v>
      </c>
    </row>
    <row r="2" spans="1:12">
      <c r="A2" s="4" t="s">
        <v>492</v>
      </c>
      <c r="I2" s="5" t="n">
        <v>1050000000</v>
      </c>
    </row>
    <row r="3" spans="1:12">
      <c r="A3" s="4" t="s">
        <v>76</v>
      </c>
      <c r="E3" s="5" t="n">
        <v>1000000000</v>
      </c>
      <c r="F3" s="5" t="n">
        <v>1000000000</v>
      </c>
      <c r="H3" s="5" t="n">
        <v>1000000000</v>
      </c>
      <c r="I3" s="5" t="n">
        <v>1000000000</v>
      </c>
      <c r="J3" s="5" t="n">
        <v>500000000</v>
      </c>
    </row>
    <row r="4" spans="1:12">
      <c r="A4" s="4" t="s">
        <v>493</v>
      </c>
      <c r="E4" s="7" t="n">
        <v>206627</v>
      </c>
      <c r="F4" s="7" t="n">
        <v>206627</v>
      </c>
      <c r="H4" s="7" t="n">
        <v>206627</v>
      </c>
      <c r="J4" s="7" t="n">
        <v>164545</v>
      </c>
      <c r="K4" s="7" t="n">
        <v>37500</v>
      </c>
      <c r="L4" s="7" t="n">
        <v>40000</v>
      </c>
    </row>
    <row r="5" spans="1:12">
      <c r="A5" s="4" t="s">
        <v>494</v>
      </c>
      <c r="E5" s="7" t="n">
        <v>211250</v>
      </c>
    </row>
    <row r="6" spans="1:12">
      <c r="A6" s="4" t="s">
        <v>74</v>
      </c>
      <c r="E6" s="5" t="n">
        <v>50000000</v>
      </c>
      <c r="F6" s="5" t="n">
        <v>50000000</v>
      </c>
      <c r="H6" s="5" t="n">
        <v>50000000</v>
      </c>
      <c r="J6" s="5" t="n">
        <v>50000000</v>
      </c>
    </row>
    <row r="7" spans="1:12">
      <c r="A7" s="4" t="s">
        <v>495</v>
      </c>
      <c r="E7" s="8" t="n">
        <v>1e-05</v>
      </c>
      <c r="F7" s="8" t="n">
        <v>1e-05</v>
      </c>
      <c r="H7" s="8" t="n">
        <v>1e-05</v>
      </c>
      <c r="J7" s="8" t="n">
        <v>1e-05</v>
      </c>
    </row>
    <row r="8" spans="1:12">
      <c r="A8" s="4" t="s">
        <v>496</v>
      </c>
      <c r="E8" s="8" t="n">
        <v>1e-05</v>
      </c>
      <c r="F8" s="8" t="n">
        <v>1e-05</v>
      </c>
      <c r="H8" s="8" t="n">
        <v>1e-05</v>
      </c>
      <c r="J8" s="8" t="n">
        <v>1e-05</v>
      </c>
    </row>
    <row r="9" spans="1:12">
      <c r="A9" s="4" t="s">
        <v>78</v>
      </c>
      <c r="E9" s="5" t="n">
        <v>93845670</v>
      </c>
      <c r="F9" s="5" t="n">
        <v>93845670</v>
      </c>
      <c r="H9" s="5" t="n">
        <v>93845670</v>
      </c>
      <c r="J9" s="5" t="n">
        <v>82200000</v>
      </c>
    </row>
    <row r="10" spans="1:12">
      <c r="A10" s="4" t="s">
        <v>79</v>
      </c>
      <c r="E10" s="5" t="n">
        <v>93845670</v>
      </c>
      <c r="F10" s="5" t="n">
        <v>93845670</v>
      </c>
      <c r="H10" s="5" t="n">
        <v>93845670</v>
      </c>
      <c r="J10" s="5" t="n">
        <v>82200000</v>
      </c>
    </row>
    <row r="11" spans="1:12">
      <c r="A11" s="4" t="s">
        <v>497</v>
      </c>
      <c r="F11" s="7" t="n">
        <v>211250</v>
      </c>
      <c r="G11" s="4" t="s">
        <v>43</v>
      </c>
    </row>
    <row r="12" spans="1:12">
      <c r="A12" s="4" t="s">
        <v>60</v>
      </c>
      <c r="E12" s="7" t="n">
        <v>320000</v>
      </c>
      <c r="F12" s="5" t="n">
        <v>320000</v>
      </c>
      <c r="H12" s="7" t="n">
        <v>320000</v>
      </c>
      <c r="J12" s="4" t="s">
        <v>43</v>
      </c>
    </row>
    <row r="13" spans="1:12">
      <c r="A13" s="4" t="s">
        <v>498</v>
      </c>
      <c r="F13" s="7" t="n">
        <v>448754</v>
      </c>
      <c r="G13" s="4" t="s">
        <v>43</v>
      </c>
    </row>
    <row r="14" spans="1:12">
      <c r="A14" s="4" t="s">
        <v>499</v>
      </c>
    </row>
    <row r="15" spans="1:12">
      <c r="A15" s="4" t="s">
        <v>500</v>
      </c>
      <c r="F15" s="5" t="n">
        <v>3125000</v>
      </c>
    </row>
    <row r="16" spans="1:12">
      <c r="A16" s="4" t="s">
        <v>501</v>
      </c>
      <c r="F16" s="5" t="n">
        <v>1462338</v>
      </c>
    </row>
    <row r="17" spans="1:12">
      <c r="A17" s="4" t="s">
        <v>502</v>
      </c>
      <c r="E17" s="9" t="n">
        <v>0.01</v>
      </c>
      <c r="F17" s="9" t="n">
        <v>0.01</v>
      </c>
      <c r="H17" s="9" t="n">
        <v>0.01</v>
      </c>
    </row>
    <row r="18" spans="1:12">
      <c r="A18" s="4" t="s">
        <v>498</v>
      </c>
      <c r="E18" s="7" t="n">
        <v>218750</v>
      </c>
      <c r="F18" s="7" t="n">
        <v>218750</v>
      </c>
    </row>
    <row r="19" spans="1:12">
      <c r="A19" s="4" t="s">
        <v>503</v>
      </c>
    </row>
    <row r="20" spans="1:12">
      <c r="A20" s="4" t="s">
        <v>504</v>
      </c>
      <c r="F20" s="5" t="n">
        <v>1000000</v>
      </c>
    </row>
    <row r="21" spans="1:12">
      <c r="A21" s="4" t="s">
        <v>67</v>
      </c>
    </row>
    <row r="22" spans="1:12">
      <c r="A22" s="4" t="s">
        <v>86</v>
      </c>
      <c r="E22" s="5" t="n">
        <v>5000000</v>
      </c>
      <c r="F22" s="5" t="n">
        <v>5000000</v>
      </c>
      <c r="H22" s="5" t="n">
        <v>5000000</v>
      </c>
      <c r="J22" s="5" t="n">
        <v>5000000</v>
      </c>
    </row>
    <row r="23" spans="1:12">
      <c r="A23" s="4" t="s">
        <v>87</v>
      </c>
      <c r="E23" s="5" t="n">
        <v>5000000</v>
      </c>
      <c r="F23" s="5" t="n">
        <v>5000000</v>
      </c>
      <c r="H23" s="5" t="n">
        <v>5000000</v>
      </c>
      <c r="J23" s="5" t="n">
        <v>5000000</v>
      </c>
    </row>
    <row r="24" spans="1:12">
      <c r="A24" s="4" t="s">
        <v>493</v>
      </c>
      <c r="E24" s="7" t="n">
        <v>99533</v>
      </c>
      <c r="F24" s="7" t="n">
        <v>99533</v>
      </c>
      <c r="H24" s="7" t="n">
        <v>99533</v>
      </c>
    </row>
    <row r="25" spans="1:12">
      <c r="A25" s="4" t="s">
        <v>495</v>
      </c>
      <c r="E25" s="8" t="n">
        <v>1e-05</v>
      </c>
      <c r="F25" s="8" t="n">
        <v>1e-05</v>
      </c>
      <c r="H25" s="8" t="n">
        <v>1e-05</v>
      </c>
      <c r="J25" s="8" t="n">
        <v>1e-05</v>
      </c>
    </row>
    <row r="26" spans="1:12">
      <c r="A26" s="4" t="s">
        <v>505</v>
      </c>
    </row>
    <row r="27" spans="1:12">
      <c r="A27" s="4" t="s">
        <v>500</v>
      </c>
      <c r="H27" s="5" t="n">
        <v>1500000</v>
      </c>
    </row>
    <row r="28" spans="1:12">
      <c r="A28" s="4" t="s">
        <v>66</v>
      </c>
    </row>
    <row r="29" spans="1:12">
      <c r="A29" s="4" t="s">
        <v>86</v>
      </c>
      <c r="E29" s="5" t="n">
        <v>266000</v>
      </c>
      <c r="F29" s="5" t="n">
        <v>266000</v>
      </c>
      <c r="H29" s="5" t="n">
        <v>266000</v>
      </c>
      <c r="J29" s="5" t="n">
        <v>0</v>
      </c>
    </row>
    <row r="30" spans="1:12">
      <c r="A30" s="4" t="s">
        <v>87</v>
      </c>
      <c r="E30" s="5" t="n">
        <v>266000</v>
      </c>
      <c r="F30" s="5" t="n">
        <v>266000</v>
      </c>
      <c r="H30" s="5" t="n">
        <v>266000</v>
      </c>
      <c r="J30" s="5" t="n">
        <v>0</v>
      </c>
    </row>
    <row r="31" spans="1:12">
      <c r="A31" s="4" t="s">
        <v>493</v>
      </c>
      <c r="E31" s="7" t="n">
        <v>99533</v>
      </c>
      <c r="F31" s="7" t="n">
        <v>99533</v>
      </c>
      <c r="H31" s="7" t="n">
        <v>99533</v>
      </c>
    </row>
    <row r="32" spans="1:12">
      <c r="A32" s="4" t="s">
        <v>74</v>
      </c>
      <c r="E32" s="5" t="n">
        <v>1500708</v>
      </c>
      <c r="F32" s="5" t="n">
        <v>1500708</v>
      </c>
      <c r="H32" s="5" t="n">
        <v>1500708</v>
      </c>
    </row>
    <row r="33" spans="1:12">
      <c r="A33" s="4" t="s">
        <v>506</v>
      </c>
    </row>
    <row r="34" spans="1:12">
      <c r="A34" s="4" t="s">
        <v>500</v>
      </c>
      <c r="B34" s="5" t="n">
        <v>63000</v>
      </c>
    </row>
    <row r="35" spans="1:12">
      <c r="A35" s="4" t="s">
        <v>507</v>
      </c>
      <c r="C35" s="5" t="n">
        <v>203000</v>
      </c>
    </row>
    <row r="36" spans="1:12">
      <c r="A36" s="4" t="s">
        <v>508</v>
      </c>
      <c r="C36" s="7" t="n">
        <v>203000</v>
      </c>
    </row>
    <row r="37" spans="1:12">
      <c r="A37" s="4" t="s">
        <v>509</v>
      </c>
      <c r="B37" s="7" t="n">
        <v>32308</v>
      </c>
      <c r="C37" s="7" t="n">
        <v>107692</v>
      </c>
    </row>
    <row r="38" spans="1:12">
      <c r="A38" s="4" t="s">
        <v>494</v>
      </c>
      <c r="B38" s="7" t="n">
        <v>63000</v>
      </c>
    </row>
    <row r="39" spans="1:12">
      <c r="A39" s="4" t="s">
        <v>510</v>
      </c>
    </row>
    <row r="40" spans="1:12">
      <c r="A40" s="4" t="s">
        <v>511</v>
      </c>
      <c r="F40" s="7" t="n">
        <v>15000</v>
      </c>
    </row>
    <row r="41" spans="1:12">
      <c r="A41" s="4" t="s">
        <v>512</v>
      </c>
    </row>
    <row r="42" spans="1:12">
      <c r="A42" s="4" t="s">
        <v>511</v>
      </c>
      <c r="F42" s="7" t="n">
        <v>15000</v>
      </c>
    </row>
    <row r="43" spans="1:12">
      <c r="A43" s="4" t="s">
        <v>513</v>
      </c>
    </row>
    <row r="44" spans="1:12">
      <c r="A44" s="4" t="s">
        <v>86</v>
      </c>
      <c r="E44" s="4" t="s">
        <v>43</v>
      </c>
      <c r="F44" s="4" t="s">
        <v>43</v>
      </c>
      <c r="H44" s="4" t="s">
        <v>43</v>
      </c>
    </row>
    <row r="45" spans="1:12">
      <c r="A45" s="4" t="s">
        <v>87</v>
      </c>
      <c r="E45" s="4" t="s">
        <v>43</v>
      </c>
      <c r="F45" s="4" t="s">
        <v>43</v>
      </c>
      <c r="H45" s="4" t="s">
        <v>43</v>
      </c>
    </row>
    <row r="46" spans="1:12">
      <c r="A46" s="4" t="s">
        <v>514</v>
      </c>
    </row>
    <row r="47" spans="1:12">
      <c r="A47" s="4" t="s">
        <v>515</v>
      </c>
      <c r="F47" s="4" t="s">
        <v>516</v>
      </c>
    </row>
    <row r="48" spans="1:12">
      <c r="A48" s="4" t="s">
        <v>517</v>
      </c>
    </row>
    <row r="49" spans="1:12">
      <c r="A49" s="4" t="s">
        <v>74</v>
      </c>
      <c r="E49" s="5" t="n">
        <v>50000000</v>
      </c>
      <c r="F49" s="5" t="n">
        <v>50000000</v>
      </c>
      <c r="H49" s="5" t="n">
        <v>50000000</v>
      </c>
    </row>
    <row r="50" spans="1:12">
      <c r="A50" s="4" t="s">
        <v>518</v>
      </c>
    </row>
    <row r="51" spans="1:12">
      <c r="A51" s="4" t="s">
        <v>74</v>
      </c>
      <c r="E51" s="5" t="n">
        <v>1000000</v>
      </c>
      <c r="F51" s="5" t="n">
        <v>1000000</v>
      </c>
      <c r="H51" s="5" t="n">
        <v>1000000</v>
      </c>
    </row>
    <row r="52" spans="1:12">
      <c r="A52" s="4" t="s">
        <v>519</v>
      </c>
    </row>
    <row r="53" spans="1:12">
      <c r="A53" s="4" t="s">
        <v>74</v>
      </c>
      <c r="E53" s="5" t="n">
        <v>10000000</v>
      </c>
      <c r="F53" s="5" t="n">
        <v>10000000</v>
      </c>
      <c r="H53" s="5" t="n">
        <v>10000000</v>
      </c>
    </row>
    <row r="54" spans="1:12">
      <c r="A54" s="4" t="s">
        <v>520</v>
      </c>
    </row>
    <row r="55" spans="1:12">
      <c r="A55" s="4" t="s">
        <v>87</v>
      </c>
      <c r="E55" s="5" t="n">
        <v>311250</v>
      </c>
      <c r="F55" s="5" t="n">
        <v>311250</v>
      </c>
      <c r="H55" s="5" t="n">
        <v>311250</v>
      </c>
    </row>
    <row r="56" spans="1:12">
      <c r="A56" s="4" t="s">
        <v>521</v>
      </c>
    </row>
    <row r="57" spans="1:12">
      <c r="A57" s="4" t="s">
        <v>86</v>
      </c>
      <c r="E57" s="5" t="n">
        <v>311250</v>
      </c>
      <c r="F57" s="5" t="n">
        <v>311250</v>
      </c>
      <c r="H57" s="5" t="n">
        <v>311250</v>
      </c>
    </row>
    <row r="58" spans="1:12">
      <c r="A58" s="4" t="s">
        <v>495</v>
      </c>
      <c r="E58" s="10" t="n">
        <v>0.0001</v>
      </c>
      <c r="F58" s="10" t="n">
        <v>0.0001</v>
      </c>
      <c r="H58" s="10" t="n">
        <v>0.0001</v>
      </c>
    </row>
    <row r="59" spans="1:12">
      <c r="A59" s="4" t="s">
        <v>522</v>
      </c>
      <c r="E59" s="7" t="n">
        <v>2</v>
      </c>
      <c r="F59" s="7" t="n">
        <v>2</v>
      </c>
      <c r="H59" s="7" t="n">
        <v>2</v>
      </c>
    </row>
    <row r="60" spans="1:12">
      <c r="A60" s="4" t="s">
        <v>523</v>
      </c>
      <c r="E60" s="4" t="s">
        <v>524</v>
      </c>
      <c r="F60" s="4" t="s">
        <v>524</v>
      </c>
      <c r="H60" s="4" t="s">
        <v>524</v>
      </c>
    </row>
    <row r="61" spans="1:12">
      <c r="A61" s="4" t="s">
        <v>525</v>
      </c>
      <c r="E61" s="4" t="s">
        <v>401</v>
      </c>
      <c r="F61" s="4" t="s">
        <v>401</v>
      </c>
      <c r="H61" s="4" t="s">
        <v>401</v>
      </c>
    </row>
    <row r="62" spans="1:12">
      <c r="A62" s="4" t="s">
        <v>526</v>
      </c>
    </row>
    <row r="63" spans="1:12">
      <c r="A63" s="4" t="s">
        <v>523</v>
      </c>
      <c r="E63" s="4" t="s">
        <v>527</v>
      </c>
      <c r="F63" s="4" t="s">
        <v>527</v>
      </c>
      <c r="H63" s="4" t="s">
        <v>527</v>
      </c>
    </row>
    <row r="64" spans="1:12">
      <c r="A64" s="4" t="s">
        <v>528</v>
      </c>
    </row>
    <row r="65" spans="1:12">
      <c r="A65" s="4" t="s">
        <v>86</v>
      </c>
      <c r="E65" s="5" t="n">
        <v>311250</v>
      </c>
      <c r="F65" s="5" t="n">
        <v>311250</v>
      </c>
      <c r="H65" s="5" t="n">
        <v>311250</v>
      </c>
    </row>
    <row r="66" spans="1:12">
      <c r="A66" s="4" t="s">
        <v>529</v>
      </c>
      <c r="E66" s="5" t="n">
        <v>20000000</v>
      </c>
      <c r="F66" s="5" t="n">
        <v>20000000</v>
      </c>
      <c r="H66" s="5" t="n">
        <v>20000000</v>
      </c>
    </row>
    <row r="67" spans="1:12">
      <c r="A67" s="4" t="s">
        <v>308</v>
      </c>
      <c r="E67" s="4" t="s">
        <v>530</v>
      </c>
      <c r="F67" s="4" t="s">
        <v>530</v>
      </c>
      <c r="H67" s="4" t="s">
        <v>530</v>
      </c>
    </row>
    <row r="68" spans="1:12">
      <c r="A68" s="4" t="s">
        <v>531</v>
      </c>
    </row>
    <row r="69" spans="1:12">
      <c r="A69" s="4" t="s">
        <v>87</v>
      </c>
      <c r="E69" s="5" t="n">
        <v>622500</v>
      </c>
      <c r="F69" s="5" t="n">
        <v>622500</v>
      </c>
      <c r="H69" s="5" t="n">
        <v>622500</v>
      </c>
    </row>
    <row r="70" spans="1:12">
      <c r="A70" s="4" t="s">
        <v>495</v>
      </c>
      <c r="E70" s="7" t="n">
        <v>2</v>
      </c>
      <c r="F70" s="7" t="n">
        <v>2</v>
      </c>
      <c r="H70" s="7" t="n">
        <v>2</v>
      </c>
    </row>
    <row r="71" spans="1:12">
      <c r="A71" s="4" t="s">
        <v>532</v>
      </c>
    </row>
    <row r="72" spans="1:12">
      <c r="A72" s="4" t="s">
        <v>500</v>
      </c>
      <c r="D72" s="5" t="n">
        <v>50000000</v>
      </c>
    </row>
    <row r="73" spans="1:12">
      <c r="A73" s="4" t="s">
        <v>533</v>
      </c>
    </row>
    <row r="74" spans="1:12">
      <c r="A74" s="4" t="s">
        <v>500</v>
      </c>
      <c r="F74" s="5" t="n">
        <v>3125000</v>
      </c>
    </row>
    <row r="75" spans="1:12">
      <c r="A75" s="4" t="s">
        <v>494</v>
      </c>
      <c r="F75" s="7" t="n">
        <v>500000</v>
      </c>
    </row>
    <row r="76" spans="1:12">
      <c r="A76" s="4" t="s">
        <v>497</v>
      </c>
      <c r="F76" s="5" t="n">
        <v>100000</v>
      </c>
    </row>
    <row r="77" spans="1:12">
      <c r="A77" s="4" t="s">
        <v>534</v>
      </c>
    </row>
    <row r="78" spans="1:12">
      <c r="A78" s="4" t="s">
        <v>497</v>
      </c>
      <c r="F78" s="5" t="n">
        <v>400000</v>
      </c>
    </row>
    <row r="79" spans="1:12">
      <c r="A79" s="4" t="s">
        <v>535</v>
      </c>
    </row>
    <row r="80" spans="1:12">
      <c r="A80" s="4" t="s">
        <v>536</v>
      </c>
      <c r="E80" s="7" t="n">
        <v>2933332</v>
      </c>
      <c r="F80" s="5" t="n">
        <v>2933332</v>
      </c>
    </row>
    <row r="81" spans="1:12">
      <c r="A81" s="4" t="s">
        <v>498</v>
      </c>
      <c r="E81" s="7" t="n">
        <v>230004</v>
      </c>
      <c r="F81" s="7" t="n">
        <v>230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33</v>
      </c>
    </row>
    <row r="3" spans="1:3">
      <c r="A3" s="3" t="s">
        <v>115</v>
      </c>
    </row>
    <row r="4" spans="1:3">
      <c r="A4" s="4" t="s">
        <v>107</v>
      </c>
      <c r="B4" s="7" t="n">
        <v>-3563070</v>
      </c>
      <c r="C4" s="7" t="n">
        <v>-114121</v>
      </c>
    </row>
    <row r="5" spans="1:3">
      <c r="A5" s="3" t="s">
        <v>116</v>
      </c>
    </row>
    <row r="6" spans="1:3">
      <c r="A6" s="4" t="s">
        <v>99</v>
      </c>
      <c r="B6" s="5" t="n">
        <v>2533</v>
      </c>
      <c r="C6" s="5" t="n">
        <v>6100</v>
      </c>
    </row>
    <row r="7" spans="1:3">
      <c r="A7" s="4" t="s">
        <v>117</v>
      </c>
      <c r="B7" s="5" t="n">
        <v>448754</v>
      </c>
      <c r="C7" s="4" t="s">
        <v>43</v>
      </c>
    </row>
    <row r="8" spans="1:3">
      <c r="A8" s="4" t="s">
        <v>118</v>
      </c>
      <c r="B8" s="5" t="n">
        <v>834966</v>
      </c>
      <c r="C8" s="4" t="s">
        <v>43</v>
      </c>
    </row>
    <row r="9" spans="1:3">
      <c r="A9" s="4" t="s">
        <v>119</v>
      </c>
      <c r="B9" s="5" t="n">
        <v>933411</v>
      </c>
      <c r="C9" s="4" t="s">
        <v>43</v>
      </c>
    </row>
    <row r="10" spans="1:3">
      <c r="A10" s="4" t="s">
        <v>103</v>
      </c>
      <c r="B10" s="5" t="n">
        <v>75000</v>
      </c>
      <c r="C10" s="4" t="s">
        <v>43</v>
      </c>
    </row>
    <row r="11" spans="1:3">
      <c r="A11" s="4" t="s">
        <v>120</v>
      </c>
      <c r="B11" s="5" t="n">
        <v>1854</v>
      </c>
    </row>
    <row r="12" spans="1:3">
      <c r="A12" s="4" t="s">
        <v>37</v>
      </c>
      <c r="B12" s="5" t="n">
        <v>-502</v>
      </c>
      <c r="C12" s="5" t="n">
        <v>-64000</v>
      </c>
    </row>
    <row r="13" spans="1:3">
      <c r="A13" s="4" t="s">
        <v>121</v>
      </c>
      <c r="B13" s="5" t="n">
        <v>-460</v>
      </c>
      <c r="C13" s="5" t="n">
        <v>33122</v>
      </c>
    </row>
    <row r="14" spans="1:3">
      <c r="A14" s="4" t="s">
        <v>122</v>
      </c>
      <c r="B14" s="4" t="s">
        <v>43</v>
      </c>
      <c r="C14" s="5" t="n">
        <v>-820</v>
      </c>
    </row>
    <row r="15" spans="1:3">
      <c r="A15" s="4" t="s">
        <v>39</v>
      </c>
      <c r="B15" s="5" t="n">
        <v>-7573</v>
      </c>
      <c r="C15" s="4" t="s">
        <v>43</v>
      </c>
    </row>
    <row r="16" spans="1:3">
      <c r="A16" s="4" t="s">
        <v>45</v>
      </c>
      <c r="B16" s="5" t="n">
        <v>1620</v>
      </c>
      <c r="C16" s="4" t="s">
        <v>43</v>
      </c>
    </row>
    <row r="17" spans="1:3">
      <c r="A17" s="4" t="s">
        <v>48</v>
      </c>
      <c r="B17" s="5" t="n">
        <v>439604</v>
      </c>
      <c r="C17" s="5" t="n">
        <v>-3250</v>
      </c>
    </row>
    <row r="18" spans="1:3">
      <c r="A18" s="4" t="s">
        <v>123</v>
      </c>
      <c r="B18" s="5" t="n">
        <v>-833863</v>
      </c>
      <c r="C18" s="5" t="n">
        <v>-142969</v>
      </c>
    </row>
    <row r="19" spans="1:3">
      <c r="A19" s="3" t="s">
        <v>124</v>
      </c>
    </row>
    <row r="20" spans="1:3">
      <c r="A20" s="4" t="s">
        <v>125</v>
      </c>
      <c r="B20" s="5" t="n">
        <v>-2412</v>
      </c>
      <c r="C20" s="5" t="n">
        <v>-3116</v>
      </c>
    </row>
    <row r="21" spans="1:3">
      <c r="A21" s="4" t="s">
        <v>126</v>
      </c>
      <c r="B21" s="5" t="n">
        <v>779</v>
      </c>
      <c r="C21" s="4" t="s">
        <v>43</v>
      </c>
    </row>
    <row r="22" spans="1:3">
      <c r="A22" s="4" t="s">
        <v>44</v>
      </c>
      <c r="B22" s="5" t="n">
        <v>-133240</v>
      </c>
      <c r="C22" s="4" t="s">
        <v>43</v>
      </c>
    </row>
    <row r="23" spans="1:3">
      <c r="A23" s="4" t="s">
        <v>127</v>
      </c>
      <c r="B23" s="5" t="n">
        <v>-134873</v>
      </c>
      <c r="C23" s="5" t="n">
        <v>-3116</v>
      </c>
    </row>
    <row r="24" spans="1:3">
      <c r="A24" s="3" t="s">
        <v>128</v>
      </c>
    </row>
    <row r="25" spans="1:3">
      <c r="A25" s="4" t="s">
        <v>129</v>
      </c>
      <c r="B25" s="5" t="n">
        <v>62326</v>
      </c>
      <c r="C25" s="5" t="n">
        <v>91061</v>
      </c>
    </row>
    <row r="26" spans="1:3">
      <c r="A26" s="4" t="s">
        <v>130</v>
      </c>
      <c r="B26" s="5" t="n">
        <v>-16931</v>
      </c>
      <c r="C26" s="4" t="s">
        <v>43</v>
      </c>
    </row>
    <row r="27" spans="1:3">
      <c r="A27" s="4" t="s">
        <v>131</v>
      </c>
      <c r="B27" s="5" t="n">
        <v>418824</v>
      </c>
      <c r="C27" s="4" t="s">
        <v>43</v>
      </c>
    </row>
    <row r="28" spans="1:3">
      <c r="A28" s="4" t="s">
        <v>132</v>
      </c>
      <c r="B28" s="5" t="n">
        <v>-33824</v>
      </c>
      <c r="C28" s="4" t="s">
        <v>43</v>
      </c>
    </row>
    <row r="29" spans="1:3">
      <c r="A29" s="4" t="s">
        <v>133</v>
      </c>
      <c r="B29" s="5" t="n">
        <v>211250</v>
      </c>
      <c r="C29" s="4" t="s">
        <v>43</v>
      </c>
    </row>
    <row r="30" spans="1:3">
      <c r="A30" s="4" t="s">
        <v>134</v>
      </c>
      <c r="B30" s="5" t="n">
        <v>266000</v>
      </c>
      <c r="C30" s="4" t="s">
        <v>43</v>
      </c>
    </row>
    <row r="31" spans="1:3">
      <c r="A31" s="4" t="s">
        <v>135</v>
      </c>
      <c r="B31" s="5" t="n">
        <v>-6000</v>
      </c>
      <c r="C31" s="4" t="s">
        <v>43</v>
      </c>
    </row>
    <row r="32" spans="1:3">
      <c r="A32" s="4" t="s">
        <v>136</v>
      </c>
      <c r="B32" s="5" t="n">
        <v>901645</v>
      </c>
      <c r="C32" s="5" t="n">
        <v>91061</v>
      </c>
    </row>
    <row r="33" spans="1:3">
      <c r="A33" s="4" t="s">
        <v>137</v>
      </c>
      <c r="B33" s="5" t="n">
        <v>5124</v>
      </c>
      <c r="C33" s="5" t="n">
        <v>348</v>
      </c>
    </row>
    <row r="34" spans="1:3">
      <c r="A34" s="4" t="s">
        <v>138</v>
      </c>
      <c r="B34" s="5" t="n">
        <v>-61967</v>
      </c>
      <c r="C34" s="5" t="n">
        <v>-54676</v>
      </c>
    </row>
    <row r="35" spans="1:3">
      <c r="A35" s="4" t="s">
        <v>139</v>
      </c>
      <c r="B35" s="5" t="n">
        <v>100264</v>
      </c>
      <c r="C35" s="5" t="n">
        <v>56644</v>
      </c>
    </row>
    <row r="36" spans="1:3">
      <c r="A36" s="4" t="s">
        <v>140</v>
      </c>
      <c r="B36" s="5" t="n">
        <v>38297</v>
      </c>
      <c r="C36" s="5" t="n">
        <v>1968</v>
      </c>
    </row>
    <row r="37" spans="1:3">
      <c r="A37" s="3" t="s">
        <v>141</v>
      </c>
    </row>
    <row r="38" spans="1:3">
      <c r="A38" s="4" t="s">
        <v>142</v>
      </c>
      <c r="B38" s="4" t="s">
        <v>43</v>
      </c>
      <c r="C38" s="4" t="s">
        <v>43</v>
      </c>
    </row>
    <row r="39" spans="1:3">
      <c r="A39" s="4" t="s">
        <v>143</v>
      </c>
      <c r="B39" s="4" t="s">
        <v>43</v>
      </c>
      <c r="C39" s="4" t="s">
        <v>43</v>
      </c>
    </row>
    <row r="40" spans="1:3">
      <c r="A40" s="3" t="s">
        <v>144</v>
      </c>
    </row>
    <row r="41" spans="1:3">
      <c r="A41" s="4" t="s">
        <v>145</v>
      </c>
      <c r="B41" s="5" t="n">
        <v>92646</v>
      </c>
      <c r="C41" s="4" t="s">
        <v>43</v>
      </c>
    </row>
    <row r="42" spans="1:3">
      <c r="A42" s="4" t="s">
        <v>146</v>
      </c>
      <c r="B42" s="5" t="n">
        <v>86602</v>
      </c>
      <c r="C42" s="4" t="s">
        <v>43</v>
      </c>
    </row>
    <row r="43" spans="1:3">
      <c r="A43" s="4" t="s">
        <v>147</v>
      </c>
      <c r="B43" s="5" t="n">
        <v>26468</v>
      </c>
      <c r="C43" s="4" t="s">
        <v>43</v>
      </c>
    </row>
    <row r="44" spans="1:3">
      <c r="A44" s="4" t="s">
        <v>148</v>
      </c>
      <c r="B44" s="5" t="n">
        <v>811205</v>
      </c>
      <c r="C44" s="4" t="s">
        <v>43</v>
      </c>
    </row>
    <row r="45" spans="1:3">
      <c r="A45" s="4" t="s">
        <v>149</v>
      </c>
      <c r="B45" s="7" t="n">
        <v>80000</v>
      </c>
      <c r="C45" s="4"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537</v>
      </c>
      <c r="B1" s="2" t="s">
        <v>90</v>
      </c>
      <c r="D1" s="2" t="s">
        <v>1</v>
      </c>
    </row>
    <row r="2" spans="1:6">
      <c r="B2" s="2" t="s">
        <v>2</v>
      </c>
      <c r="C2" s="2" t="s">
        <v>33</v>
      </c>
      <c r="D2" s="2" t="s">
        <v>2</v>
      </c>
      <c r="E2" s="2" t="s">
        <v>33</v>
      </c>
      <c r="F2" s="2" t="s">
        <v>32</v>
      </c>
    </row>
    <row r="3" spans="1:6">
      <c r="A3" s="4" t="s">
        <v>538</v>
      </c>
      <c r="B3" s="7" t="n">
        <v>16682</v>
      </c>
      <c r="C3" s="7" t="n">
        <v>9018</v>
      </c>
      <c r="D3" s="7" t="n">
        <v>25624</v>
      </c>
      <c r="E3" s="7" t="n">
        <v>43397</v>
      </c>
    </row>
    <row r="4" spans="1:6">
      <c r="A4" s="4" t="s">
        <v>41</v>
      </c>
      <c r="B4" s="5" t="n">
        <v>41159</v>
      </c>
      <c r="C4" s="5" t="n">
        <v>24125</v>
      </c>
      <c r="D4" s="5" t="n">
        <v>41159</v>
      </c>
      <c r="E4" s="5" t="n">
        <v>24125</v>
      </c>
      <c r="F4" s="7" t="n">
        <v>8615</v>
      </c>
    </row>
    <row r="5" spans="1:6">
      <c r="A5" s="4" t="s">
        <v>539</v>
      </c>
      <c r="B5" s="5" t="n">
        <v>800901</v>
      </c>
      <c r="C5" s="5" t="n">
        <v>154286</v>
      </c>
      <c r="D5" s="5" t="n">
        <v>800901</v>
      </c>
      <c r="E5" s="5" t="n">
        <v>154286</v>
      </c>
      <c r="F5" s="5" t="n">
        <v>132486</v>
      </c>
    </row>
    <row r="6" spans="1:6">
      <c r="A6" s="4" t="s">
        <v>540</v>
      </c>
    </row>
    <row r="7" spans="1:6">
      <c r="A7" s="4" t="s">
        <v>41</v>
      </c>
      <c r="B7" s="5" t="n">
        <v>32465</v>
      </c>
      <c r="C7" s="4" t="s">
        <v>43</v>
      </c>
      <c r="D7" s="5" t="n">
        <v>32465</v>
      </c>
      <c r="E7" s="4" t="s">
        <v>43</v>
      </c>
    </row>
    <row r="8" spans="1:6">
      <c r="A8" s="4" t="s">
        <v>539</v>
      </c>
      <c r="B8" s="5" t="n">
        <v>631576</v>
      </c>
      <c r="C8" s="4" t="s">
        <v>43</v>
      </c>
      <c r="D8" s="5" t="n">
        <v>631576</v>
      </c>
      <c r="E8" s="4" t="s">
        <v>43</v>
      </c>
    </row>
    <row r="9" spans="1:6">
      <c r="A9" s="4" t="s">
        <v>541</v>
      </c>
    </row>
    <row r="10" spans="1:6">
      <c r="A10" s="4" t="s">
        <v>41</v>
      </c>
      <c r="B10" s="5" t="n">
        <v>7724</v>
      </c>
      <c r="C10" s="5" t="n">
        <v>9095</v>
      </c>
      <c r="D10" s="5" t="n">
        <v>7724</v>
      </c>
      <c r="E10" s="5" t="n">
        <v>9095</v>
      </c>
    </row>
    <row r="11" spans="1:6">
      <c r="A11" s="4" t="s">
        <v>539</v>
      </c>
      <c r="B11" s="5" t="n">
        <v>166086</v>
      </c>
      <c r="C11" s="5" t="n">
        <v>153898</v>
      </c>
      <c r="D11" s="5" t="n">
        <v>166086</v>
      </c>
      <c r="E11" s="5" t="n">
        <v>153898</v>
      </c>
    </row>
    <row r="12" spans="1:6">
      <c r="A12" s="4" t="s">
        <v>542</v>
      </c>
    </row>
    <row r="13" spans="1:6">
      <c r="A13" s="4" t="s">
        <v>41</v>
      </c>
      <c r="B13" s="5" t="n">
        <v>970</v>
      </c>
      <c r="C13" s="5" t="n">
        <v>15029</v>
      </c>
      <c r="D13" s="5" t="n">
        <v>970</v>
      </c>
      <c r="E13" s="5" t="n">
        <v>15029</v>
      </c>
    </row>
    <row r="14" spans="1:6">
      <c r="A14" s="4" t="s">
        <v>539</v>
      </c>
      <c r="B14" s="5" t="n">
        <v>3239</v>
      </c>
      <c r="C14" s="5" t="n">
        <v>388</v>
      </c>
      <c r="D14" s="5" t="n">
        <v>3239</v>
      </c>
      <c r="E14" s="5" t="n">
        <v>388</v>
      </c>
    </row>
    <row r="15" spans="1:6">
      <c r="A15" s="4" t="s">
        <v>543</v>
      </c>
    </row>
    <row r="16" spans="1:6">
      <c r="A16" s="4" t="s">
        <v>538</v>
      </c>
      <c r="B16" s="5" t="n">
        <v>16682</v>
      </c>
      <c r="C16" s="5" t="n">
        <v>9018</v>
      </c>
      <c r="D16" s="5" t="n">
        <v>25624</v>
      </c>
      <c r="E16" s="5" t="n">
        <v>43397</v>
      </c>
    </row>
    <row r="17" spans="1:6">
      <c r="A17" s="4" t="s">
        <v>41</v>
      </c>
      <c r="B17" s="5" t="n">
        <v>41159</v>
      </c>
      <c r="D17" s="5" t="n">
        <v>41159</v>
      </c>
      <c r="F17" s="5" t="n">
        <v>8615</v>
      </c>
    </row>
    <row r="18" spans="1:6">
      <c r="A18" s="4" t="s">
        <v>539</v>
      </c>
      <c r="B18" s="5" t="n">
        <v>759742</v>
      </c>
      <c r="D18" s="5" t="n">
        <v>759742</v>
      </c>
      <c r="F18" s="5" t="n">
        <v>132486</v>
      </c>
    </row>
    <row r="19" spans="1:6">
      <c r="A19" s="4" t="s">
        <v>544</v>
      </c>
    </row>
    <row r="20" spans="1:6">
      <c r="A20" s="4" t="s">
        <v>538</v>
      </c>
      <c r="B20" s="5" t="n">
        <v>7254</v>
      </c>
      <c r="C20" s="4" t="s">
        <v>43</v>
      </c>
      <c r="D20" s="5" t="n">
        <v>7254</v>
      </c>
      <c r="E20" s="4" t="s">
        <v>43</v>
      </c>
    </row>
    <row r="21" spans="1:6">
      <c r="A21" s="4" t="s">
        <v>41</v>
      </c>
      <c r="B21" s="5" t="n">
        <v>32465</v>
      </c>
      <c r="D21" s="5" t="n">
        <v>32465</v>
      </c>
      <c r="F21" s="4" t="s">
        <v>43</v>
      </c>
    </row>
    <row r="22" spans="1:6">
      <c r="A22" s="4" t="s">
        <v>539</v>
      </c>
      <c r="B22" s="5" t="n">
        <v>590417</v>
      </c>
      <c r="D22" s="5" t="n">
        <v>590417</v>
      </c>
      <c r="F22" s="5" t="n">
        <v>20394</v>
      </c>
    </row>
    <row r="23" spans="1:6">
      <c r="A23" s="4" t="s">
        <v>545</v>
      </c>
    </row>
    <row r="24" spans="1:6">
      <c r="A24" s="4" t="s">
        <v>538</v>
      </c>
      <c r="B24" s="5" t="n">
        <v>9390</v>
      </c>
      <c r="C24" s="5" t="n">
        <v>9018</v>
      </c>
      <c r="D24" s="5" t="n">
        <v>18332</v>
      </c>
      <c r="E24" s="5" t="n">
        <v>43397</v>
      </c>
    </row>
    <row r="25" spans="1:6">
      <c r="A25" s="4" t="s">
        <v>41</v>
      </c>
      <c r="B25" s="5" t="n">
        <v>7724</v>
      </c>
      <c r="D25" s="5" t="n">
        <v>7724</v>
      </c>
      <c r="F25" s="5" t="n">
        <v>7383</v>
      </c>
    </row>
    <row r="26" spans="1:6">
      <c r="A26" s="4" t="s">
        <v>539</v>
      </c>
      <c r="B26" s="5" t="n">
        <v>166086</v>
      </c>
      <c r="D26" s="5" t="n">
        <v>166086</v>
      </c>
      <c r="F26" s="5" t="n">
        <v>84206</v>
      </c>
    </row>
    <row r="27" spans="1:6">
      <c r="A27" s="4" t="s">
        <v>546</v>
      </c>
    </row>
    <row r="28" spans="1:6">
      <c r="A28" s="4" t="s">
        <v>538</v>
      </c>
      <c r="B28" s="5" t="n">
        <v>38</v>
      </c>
      <c r="C28" s="4" t="s">
        <v>43</v>
      </c>
      <c r="D28" s="5" t="n">
        <v>38</v>
      </c>
      <c r="E28" s="4" t="s">
        <v>43</v>
      </c>
    </row>
    <row r="29" spans="1:6">
      <c r="A29" s="4" t="s">
        <v>41</v>
      </c>
      <c r="B29" s="5" t="n">
        <v>970</v>
      </c>
      <c r="D29" s="5" t="n">
        <v>970</v>
      </c>
      <c r="F29" s="5" t="n">
        <v>1232</v>
      </c>
    </row>
    <row r="30" spans="1:6">
      <c r="A30" s="4" t="s">
        <v>539</v>
      </c>
      <c r="B30" s="7" t="n">
        <v>3239</v>
      </c>
      <c r="D30" s="7" t="n">
        <v>3239</v>
      </c>
      <c r="F30" s="7" t="n">
        <v>278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7</v>
      </c>
      <c r="B1" s="2" t="s">
        <v>548</v>
      </c>
      <c r="C1" s="2" t="s">
        <v>549</v>
      </c>
      <c r="D1" s="2" t="s">
        <v>550</v>
      </c>
      <c r="E1" s="2" t="s">
        <v>2</v>
      </c>
      <c r="F1" s="2" t="s">
        <v>32</v>
      </c>
    </row>
    <row r="2" spans="1:6">
      <c r="A2" s="4" t="s">
        <v>74</v>
      </c>
      <c r="E2" s="5" t="n">
        <v>50000000</v>
      </c>
      <c r="F2" s="5" t="n">
        <v>50000000</v>
      </c>
    </row>
    <row r="3" spans="1:6">
      <c r="A3" s="4" t="s">
        <v>75</v>
      </c>
      <c r="E3" s="8" t="n">
        <v>1e-05</v>
      </c>
      <c r="F3" s="8" t="n">
        <v>1e-05</v>
      </c>
    </row>
    <row r="4" spans="1:6">
      <c r="A4" s="4" t="s">
        <v>551</v>
      </c>
    </row>
    <row r="5" spans="1:6">
      <c r="A5" s="4" t="s">
        <v>74</v>
      </c>
      <c r="C5" s="5" t="n">
        <v>311250</v>
      </c>
    </row>
    <row r="6" spans="1:6">
      <c r="A6" s="4" t="s">
        <v>75</v>
      </c>
      <c r="C6" s="10" t="n">
        <v>0.0001</v>
      </c>
    </row>
    <row r="7" spans="1:6">
      <c r="A7" s="4" t="s">
        <v>522</v>
      </c>
      <c r="C7" s="7" t="n">
        <v>2</v>
      </c>
    </row>
    <row r="8" spans="1:6">
      <c r="A8" s="4" t="s">
        <v>523</v>
      </c>
      <c r="C8" s="4" t="s">
        <v>524</v>
      </c>
    </row>
    <row r="9" spans="1:6">
      <c r="A9" s="4" t="s">
        <v>525</v>
      </c>
      <c r="C9" s="4" t="s">
        <v>401</v>
      </c>
    </row>
    <row r="10" spans="1:6">
      <c r="A10" s="4" t="s">
        <v>552</v>
      </c>
    </row>
    <row r="11" spans="1:6">
      <c r="A11" s="4" t="s">
        <v>523</v>
      </c>
      <c r="C11" s="4" t="s">
        <v>527</v>
      </c>
    </row>
    <row r="12" spans="1:6">
      <c r="A12" s="4" t="s">
        <v>553</v>
      </c>
    </row>
    <row r="13" spans="1:6">
      <c r="A13" s="4" t="s">
        <v>74</v>
      </c>
      <c r="C13" s="5" t="n">
        <v>50000000</v>
      </c>
      <c r="D13" s="5" t="n">
        <v>50000000</v>
      </c>
    </row>
    <row r="14" spans="1:6">
      <c r="A14" s="4" t="s">
        <v>554</v>
      </c>
    </row>
    <row r="15" spans="1:6">
      <c r="A15" s="4" t="s">
        <v>74</v>
      </c>
      <c r="C15" s="5" t="n">
        <v>1000000</v>
      </c>
      <c r="D15" s="5" t="n">
        <v>1000000</v>
      </c>
    </row>
    <row r="16" spans="1:6">
      <c r="A16" s="4" t="s">
        <v>555</v>
      </c>
    </row>
    <row r="17" spans="1:6">
      <c r="A17" s="4" t="s">
        <v>74</v>
      </c>
      <c r="C17" s="5" t="n">
        <v>10000000</v>
      </c>
      <c r="D17" s="5" t="n">
        <v>10000000</v>
      </c>
    </row>
    <row r="18" spans="1:6">
      <c r="A18" s="4" t="s">
        <v>556</v>
      </c>
    </row>
    <row r="19" spans="1:6">
      <c r="A19" s="4" t="s">
        <v>515</v>
      </c>
      <c r="B19" s="4" t="s">
        <v>557</v>
      </c>
    </row>
    <row r="20" spans="1:6">
      <c r="A20" s="4" t="s">
        <v>558</v>
      </c>
    </row>
    <row r="21" spans="1:6">
      <c r="A21" s="4" t="s">
        <v>529</v>
      </c>
      <c r="C21" s="5" t="n">
        <v>20000000</v>
      </c>
    </row>
    <row r="22" spans="1:6">
      <c r="A22" s="4" t="s">
        <v>308</v>
      </c>
      <c r="C22" s="4" t="s">
        <v>530</v>
      </c>
    </row>
    <row r="23" spans="1:6">
      <c r="A23" s="4" t="s">
        <v>559</v>
      </c>
    </row>
    <row r="24" spans="1:6">
      <c r="A24" s="4" t="s">
        <v>560</v>
      </c>
      <c r="C24" s="5" t="n">
        <v>31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1</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31T17:18:02Z</dcterms:created>
  <dcterms:modified xmlns:dcterms="http://purl.org/dc/terms/" xmlns:xsi="http://www.w3.org/2001/XMLSchema-instance" xsi:type="dcterms:W3CDTF">2018-12-31T17:18:02Z</dcterms:modified>
</cp:coreProperties>
</file>